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Acquisitions" sheetId="7" state="visible" r:id="rId7"/>
    <sheet xmlns:r="http://schemas.openxmlformats.org/officeDocument/2006/relationships" name="Property and equipment" sheetId="8" state="visible" r:id="rId8"/>
    <sheet xmlns:r="http://schemas.openxmlformats.org/officeDocument/2006/relationships" name="Goodwill and Intangibles"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Write Downs and Other Charges" sheetId="13" state="visible" r:id="rId13"/>
    <sheet xmlns:r="http://schemas.openxmlformats.org/officeDocument/2006/relationships" name="Basic and Diluted Income (Loss)" sheetId="14" state="visible" r:id="rId14"/>
    <sheet xmlns:r="http://schemas.openxmlformats.org/officeDocument/2006/relationships" name="Benefit Plan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Description of the Business a20" sheetId="20" state="visible" r:id="rId20"/>
    <sheet xmlns:r="http://schemas.openxmlformats.org/officeDocument/2006/relationships" name="Description of the Business a21" sheetId="21" state="visible" r:id="rId21"/>
    <sheet xmlns:r="http://schemas.openxmlformats.org/officeDocument/2006/relationships" name="Property and equipment (Tables)" sheetId="22" state="visible" r:id="rId22"/>
    <sheet xmlns:r="http://schemas.openxmlformats.org/officeDocument/2006/relationships" name="Goodwill and Intangibles (Table"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hare-Based Compensation (Table" sheetId="26" state="visible" r:id="rId26"/>
    <sheet xmlns:r="http://schemas.openxmlformats.org/officeDocument/2006/relationships" name="Operating Segments (Tables)" sheetId="27" state="visible" r:id="rId27"/>
    <sheet xmlns:r="http://schemas.openxmlformats.org/officeDocument/2006/relationships" name="Description of the Business a28" sheetId="28" state="visible" r:id="rId28"/>
    <sheet xmlns:r="http://schemas.openxmlformats.org/officeDocument/2006/relationships" name="Description of the Business a29" sheetId="29" state="visible" r:id="rId29"/>
    <sheet xmlns:r="http://schemas.openxmlformats.org/officeDocument/2006/relationships" name="Acquisitions (Details)" sheetId="30" state="visible" r:id="rId30"/>
    <sheet xmlns:r="http://schemas.openxmlformats.org/officeDocument/2006/relationships" name="Property and equipment (Details" sheetId="31" state="visible" r:id="rId31"/>
    <sheet xmlns:r="http://schemas.openxmlformats.org/officeDocument/2006/relationships" name="Property and equipment  - Narra" sheetId="32" state="visible" r:id="rId32"/>
    <sheet xmlns:r="http://schemas.openxmlformats.org/officeDocument/2006/relationships" name="Goodwill and Intangibles  - Cha" sheetId="33" state="visible" r:id="rId33"/>
    <sheet xmlns:r="http://schemas.openxmlformats.org/officeDocument/2006/relationships" name="Goodwill and Intangibles  - Sch" sheetId="34" state="visible" r:id="rId34"/>
    <sheet xmlns:r="http://schemas.openxmlformats.org/officeDocument/2006/relationships" name="Goodwill and Intangibles  - Nar" sheetId="35" state="visible" r:id="rId35"/>
    <sheet xmlns:r="http://schemas.openxmlformats.org/officeDocument/2006/relationships" name="Accrued Liabilities (Details)" sheetId="36" state="visible" r:id="rId36"/>
    <sheet xmlns:r="http://schemas.openxmlformats.org/officeDocument/2006/relationships" name="Long-Term Debt  - Schedule of L" sheetId="37" state="visible" r:id="rId37"/>
    <sheet xmlns:r="http://schemas.openxmlformats.org/officeDocument/2006/relationships" name="Long-Term Debt - Narrative (Det" sheetId="38" state="visible" r:id="rId38"/>
    <sheet xmlns:r="http://schemas.openxmlformats.org/officeDocument/2006/relationships" name="Stockholders' Equity - Narrativ" sheetId="39" state="visible" r:id="rId39"/>
    <sheet xmlns:r="http://schemas.openxmlformats.org/officeDocument/2006/relationships" name="Write Downs and Other Charges -" sheetId="40" state="visible" r:id="rId40"/>
    <sheet xmlns:r="http://schemas.openxmlformats.org/officeDocument/2006/relationships" name="Basic and Diluted Income (Los41" sheetId="41" state="visible" r:id="rId41"/>
    <sheet xmlns:r="http://schemas.openxmlformats.org/officeDocument/2006/relationships" name="Benefit Plans (Details)" sheetId="42" state="visible" r:id="rId42"/>
    <sheet xmlns:r="http://schemas.openxmlformats.org/officeDocument/2006/relationships" name="Share-Based Compensation - Narr" sheetId="43" state="visible" r:id="rId43"/>
    <sheet xmlns:r="http://schemas.openxmlformats.org/officeDocument/2006/relationships" name="Share-Based Compensation - Assu" sheetId="44" state="visible" r:id="rId44"/>
    <sheet xmlns:r="http://schemas.openxmlformats.org/officeDocument/2006/relationships" name="Share-Based Compensation - Stoc" sheetId="45" state="visible" r:id="rId45"/>
    <sheet xmlns:r="http://schemas.openxmlformats.org/officeDocument/2006/relationships" name="Income Taxes - Narrative (Detai" sheetId="46" state="visible" r:id="rId46"/>
    <sheet xmlns:r="http://schemas.openxmlformats.org/officeDocument/2006/relationships" name="Operating Segments (Details)" sheetId="47" state="visible" r:id="rId47"/>
  </sheets>
  <definedNames/>
  <calcPr calcId="124519" fullCalcOnLoad="1"/>
</workbook>
</file>

<file path=xl/sharedStrings.xml><?xml version="1.0" encoding="utf-8"?>
<sst xmlns="http://schemas.openxmlformats.org/spreadsheetml/2006/main" uniqueCount="479">
  <si>
    <t>Document and Entity Information - shares</t>
  </si>
  <si>
    <t>9 Months Ended</t>
  </si>
  <si>
    <t>Sep. 30, 2017</t>
  </si>
  <si>
    <t>Nov. 10, 2017</t>
  </si>
  <si>
    <t>Document and Entity Information [Abstract]</t>
  </si>
  <si>
    <t>Entity Registrant Name</t>
  </si>
  <si>
    <t>AP Gaming Holdco,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Restricted cash</t>
  </si>
  <si>
    <t>Accounts receivable, net of allowance of $1,638 and $1,972, respectively</t>
  </si>
  <si>
    <t>Inventories</t>
  </si>
  <si>
    <t>Prepaid expenses</t>
  </si>
  <si>
    <t>Deposits and other</t>
  </si>
  <si>
    <t>Total current assets</t>
  </si>
  <si>
    <t>Property and equipment, net</t>
  </si>
  <si>
    <t>Goodwill</t>
  </si>
  <si>
    <t>Deferred tax asset</t>
  </si>
  <si>
    <t>Intangible assets</t>
  </si>
  <si>
    <t>Other assets</t>
  </si>
  <si>
    <t>Total assets</t>
  </si>
  <si>
    <t>Current liabilities</t>
  </si>
  <si>
    <t>Accounts Payable</t>
  </si>
  <si>
    <t>Accrued Liabilities</t>
  </si>
  <si>
    <t>Current maturities of long-term debt</t>
  </si>
  <si>
    <t>Total current liabilities</t>
  </si>
  <si>
    <t>Long-term debt</t>
  </si>
  <si>
    <t>Deferred tax liability - noncurrent</t>
  </si>
  <si>
    <t>Other long-term liabilities</t>
  </si>
  <si>
    <t>Total liabilities</t>
  </si>
  <si>
    <t>Commitments and contingencies (Note 13)</t>
  </si>
  <si>
    <t xml:space="preserve"> </t>
  </si>
  <si>
    <t>Stockholders’ equity</t>
  </si>
  <si>
    <t>Preferred stock at $0.01 par value; 100,000 shares authorized, no shares issued and outstanding</t>
  </si>
  <si>
    <t>Common stock at $0.01 par value; 30,000,100 shares authorized; 100 Class A Shares issued and outstanding at September 30, 2017 and December 31, 2016, and 14,931,529 Class B Shares issued and outstanding at September 30, 2017 and December 31, 2016.</t>
  </si>
  <si>
    <t>Additional paid-in capital</t>
  </si>
  <si>
    <t>Accumulated deficit</t>
  </si>
  <si>
    <t>Accumulated other comprehensive loss</t>
  </si>
  <si>
    <t>Total stockholders’ (deficit) equity</t>
  </si>
  <si>
    <t>Total liabilities and stockholders’ equity</t>
  </si>
  <si>
    <t>Condensed Consolidated Balance Sheets  (Parenthetical) - USD ($) $ in Thousands</t>
  </si>
  <si>
    <t>Allowance for trade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Class A [Member]</t>
  </si>
  <si>
    <t>Common stock, shares issued</t>
  </si>
  <si>
    <t>Common stock, shares outstanding</t>
  </si>
  <si>
    <t>Common Class B [Member]</t>
  </si>
  <si>
    <t>Condensed Consolidated Statements of Operations and Comprehensive Loss - USD ($) shares in Thousands, $ in Thousands</t>
  </si>
  <si>
    <t>3 Months Ended</t>
  </si>
  <si>
    <t>Sep. 30, 2016</t>
  </si>
  <si>
    <t>Revenues</t>
  </si>
  <si>
    <t>Gaming operations</t>
  </si>
  <si>
    <t>Equipment sales</t>
  </si>
  <si>
    <t>Total revenues</t>
  </si>
  <si>
    <t>Operating expenses</t>
  </si>
  <si>
    <t>Cost of gaming operations</t>
  </si>
  <si>
    <t>[1]</t>
  </si>
  <si>
    <t>Cost of equipment sales</t>
  </si>
  <si>
    <t>Selling, general and administrative</t>
  </si>
  <si>
    <t>Research and development</t>
  </si>
  <si>
    <t>Write downs and other charges</t>
  </si>
  <si>
    <t>Depreciation and amortization</t>
  </si>
  <si>
    <t>Total operating expenses</t>
  </si>
  <si>
    <t>Income (loss) from operations</t>
  </si>
  <si>
    <t>Other (income) expense</t>
  </si>
  <si>
    <t>Interest expense</t>
  </si>
  <si>
    <t>Interest income</t>
  </si>
  <si>
    <t>Loss on extinguishment and modification of debt</t>
  </si>
  <si>
    <t>Loss before income taxes</t>
  </si>
  <si>
    <t>Income tax (expense) benefit</t>
  </si>
  <si>
    <t>Net loss</t>
  </si>
  <si>
    <t>Foreign currency translation adjustment</t>
  </si>
  <si>
    <t>Total comprehensive loss</t>
  </si>
  <si>
    <t>Basic and diluted loss per common share:</t>
  </si>
  <si>
    <t>Basic (in dollars per share)</t>
  </si>
  <si>
    <t>Diluted (in dollars per share)</t>
  </si>
  <si>
    <t>Weighted average common shares outstanding:</t>
  </si>
  <si>
    <t>Basic (in shares)</t>
  </si>
  <si>
    <t>Diluted (in shares)</t>
  </si>
  <si>
    <t>exclusive of depreciation and amortization</t>
  </si>
  <si>
    <t>Condensed Consolidated Statements of Cash Flows - USD ($) $ in Thousands</t>
  </si>
  <si>
    <t>Cash flows from operating activities</t>
  </si>
  <si>
    <t>Adjustments to reconcile net loss to net cash provided by operating activities:</t>
  </si>
  <si>
    <t>Accretion of contract rights under development agreements and placement fees</t>
  </si>
  <si>
    <t>Amortization of deferred loan costs and discount</t>
  </si>
  <si>
    <t>Payment-in-kind interest payments</t>
  </si>
  <si>
    <t>Write off of deferred loan cost and discount</t>
  </si>
  <si>
    <t>Payment-in-kind interest capitalized</t>
  </si>
  <si>
    <t>Provision for bad debts</t>
  </si>
  <si>
    <t>Loss on disposition of assets</t>
  </si>
  <si>
    <t>Impairment of assets</t>
  </si>
  <si>
    <t>Provision (benefit) for deferred income tax</t>
  </si>
  <si>
    <t>Changes in assets and liabilities that relate to operations:</t>
  </si>
  <si>
    <t>Accounts receivable</t>
  </si>
  <si>
    <t>Other assets, non-current</t>
  </si>
  <si>
    <t>Accounts payable and accrued liabilities</t>
  </si>
  <si>
    <t>Net cash provided by operating activities</t>
  </si>
  <si>
    <t>Cash flows from investing activities</t>
  </si>
  <si>
    <t>Business acquisitions, net of cash acquired</t>
  </si>
  <si>
    <t>Purchase of intangible assets</t>
  </si>
  <si>
    <t>Software development and other expenditures</t>
  </si>
  <si>
    <t>Proceeds from disposition of assets</t>
  </si>
  <si>
    <t>Purchases of property and equipment</t>
  </si>
  <si>
    <t>Net cash used in investing activities</t>
  </si>
  <si>
    <t>Cash flows from financing activities</t>
  </si>
  <si>
    <t>Proceeds from issuance of first lien credit facilities</t>
  </si>
  <si>
    <t>Repayment of senior secured credit facilities</t>
  </si>
  <si>
    <t>Payments on first lien credit facilities</t>
  </si>
  <si>
    <t>Deferred offering costs paid</t>
  </si>
  <si>
    <t>Payment of financed placement fee obligations</t>
  </si>
  <si>
    <t>Payments on deferred loan costs</t>
  </si>
  <si>
    <t>Repayment of seller notes</t>
  </si>
  <si>
    <t>Payments on equipment long term note payable and capital leases</t>
  </si>
  <si>
    <t>Payment of previous acquisition obligation</t>
  </si>
  <si>
    <t>Proceeds from employees in advance of common stock issuance</t>
  </si>
  <si>
    <t>Net cash used in financing activities</t>
  </si>
  <si>
    <t>Effect of exchange rates on cash and cash equivalents</t>
  </si>
  <si>
    <t>Decrease in cash and cash equivalents</t>
  </si>
  <si>
    <t>Cash and cash equivalents, beginning of period</t>
  </si>
  <si>
    <t>Cash and cash equivalents, end of period</t>
  </si>
  <si>
    <t>Supplemental cash flow information:</t>
  </si>
  <si>
    <t>Cash paid during the period for interest</t>
  </si>
  <si>
    <t>Cash paid during the period for taxes</t>
  </si>
  <si>
    <t>Non-cash investing and financing activities:</t>
  </si>
  <si>
    <t>Financed purchase of property and equipment</t>
  </si>
  <si>
    <t>Financed purchase of intangible asset</t>
  </si>
  <si>
    <t>Description of the Business and Summary of Significant Accounting Policies</t>
  </si>
  <si>
    <t>Accounting Policies [Abstract]</t>
  </si>
  <si>
    <t>DESCRIPTION OF THE BUSINESS AND SUMMARY OF SIGNIFICANT ACCOUNTING POLICIES Description of Business AP Gaming Holdco, Inc. (the “Company,” “AP Gaming,” “we,” “us,” or “our”) is a leading designer and supplier of gaming products and services for the gaming industry. The Company is a leader in the Class II Native American and Mexican gaming jurisdictions and has expanded its product lines to include Class III Native American, commercial and charity jurisdictions. We supply electronic gaming machines (“EGMs”), server-based systems and back-office systems that are used by casinos and various gaming locations. Since mid-2014, the Company has significantly broadened and diversified its product portfolio through both organic development and strategic acquisitions. We launched a new table products division in mid-2014 to provide live felt table games to casino operators. Through the acquisition of Amaya Americas Corporation (“Cadillac Jack”) on May 29, 2015, we greatly expanded our games library and EGM offerings. The Company also acquired online developer Gamingo Limited (formerly known as “RocketPlay”, currently known as “AGSi”) in June 2015, further expanding its offerings to include interactive products such as social casino games, available to play on mobile devices. The Company operates and reports in the following three segments: A. Electronic Gaming Machines Our EGM segment offers a selection of video slot titles developed for the global marketplace, as well as EGM cabinets such as ICON , Halo , Colossal Diamonds (“ Big Red ”), and Orion . In addition to providing complete EGM units, we offer conversion kits that allow existing game titles to be converted to other game titles offered within that operating platform. B. Table Products Our table products include live proprietary table games and side bets, as well as ancillary table products. Products include both internally developed and acquired proprietary table games, side bets, and table technology related to blackjack, poker, baccarat, craps and roulette. We have acquired a number of popular brands, including In-Bet, Buster Blackjack, Double Draw Poker and Criss Cross Poker that are based on traditional well-known public domain games such as blackjack and poker; however, these proprietary games provide intriguing betting options that offer more excitement and greater volatility to the player, ultimately enhancing our casino customers’ profitability. Our Tornado product is unique in that it allows players to control the spin of the roulette ball by pressing a remote ball activation device. We believe this mechanism enhances player interaction without altering traditional roulette rules and procedures; similarly, our Double Ball Roulette game creates a unique game experience by allowing players to use two balls instead of one. C. Interactive Our social gaming products are primarily delivered through our mobile apps, Lucky Play Casino and Vegas Fever . The apps contain several game titles available for consumers to play for fun and with coins that they purchase through the app. Some of our most popular social games include content that is also popular in land-based settings such as Colossal Diamonds , So Hot , and Monkey in the Bank . 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6 . Principles of Consolidation The accompanying condensed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 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and then the contract continues on a month-to-month basis thereafter. In some instances, the Company will enter arrangements for longer periods of time; however, th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densed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or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 The Company enters into revenue arrangements that may consist of multiple deliverables of its products. For example, gaming equipment arrangements may include the sale of gaming machines and game content conversion kits. Revenue associated with arrangements with multiple deliverables is allocated to separate units of accounting if (1) the deliverables have value to the customer on a stand-alone basis or (2) the arrangement includes a general right of return relative to the delivered items, delivery or performance of the undelivered items is considered probable and substantially in the control of the Company. At the inception of a multiple element arrangement, fees under the arrangement are allocated to deliverables based on their relative selling price.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 Cash and Cash Equivalents Cash and cash equivalents consist primarily of deposits held at major banks and other marketable securities with original maturities of 90 days or less. Restricted Cash Restricted cash amounts represent funds held in escrow as collateral for the Company’s surety bonds for various gaming authorities and funds held to ensure the availability of funds to pay wide-area progressive jackpot awards. Allowance for Doubtful Accounts The Company maintains an allowance for doubtful accounts related to accounts receivable deemed to have a high risk of collectability. The Company reviews the account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accounts receivable.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 Property and Equipment The cost of gaming equipment, consisting of gaming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1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 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as of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 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As of September 30, 2017 , there were no indicators of impairment. 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 The estimated fair value of our long-term debt as of September 30, 2017 and December 31, 2016 was $603.4 million and $557.8 million , respectively. Accounting for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 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will use the modified retrospective application approach and does not expect adoption of the new revenue standards to have a material impact on its consolidated financial statements as the majority of our revenue is recognized under lease accounting guidance. In July 2015, the FASB issued ASU No. 2015-11, Inventory: Simplifying the Measurement of Inventory . ASU 2015-11 changes the criteria for measuring inventory within the scope of the ASU. Inventory will now be measured at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This ASU did not have a material effect on our financial condition, results of operations or cash flow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The Company is currently evaluating the provisions of the amendment and the impact on its future consolidated financial statements. In August 2016, the FASB issued ASU 2016-15, Statement of Cash Flows (Topic 230) . ASU 2016-15 intends to reduce diversity in practice in how certain transactions are classified in the statement of cash flows. ASU 2016-15 is effective for fiscal years beginning after December 15, 2017, and interim periods within those fiscal years. Early adoption is permitted. The Company does not expect the provisions of ASU 2016-15 to have a material effect on our financial condition, results of operations or cash flows. In January 2017, the FASB issued ASU No. 2017-01, Business Combinations (Topic 805): Clarifying the Definition of a Business .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ith early adoption permitted. We are currently evaluating the impact of adopting this guidance. In January 2017, the FASB issued ASU No. 2017-04, Intangibles - Goodwill and Other (Topic 350) : Simplifying the Test for Goodwill Impairment. ASU 2017-04 simplifies the subsequent measurement of goodwill by eliminating Step 2 from the goodwill impairment test.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We adopted this guidance prospectively at the beginning of first quarter 2017, which will simplify our future goodwill impairment testing. We do not expect that any other recently issued accounting guidance will have a significant effect on our financial statements.</t>
  </si>
  <si>
    <t>Acquisitions</t>
  </si>
  <si>
    <t>Business Combinations [Abstract]</t>
  </si>
  <si>
    <t>ACQUISITIONS Intellectual Property Acquisitions During the quarter ended September 30, 2017, the Company acquired certain intangible assets related to the purchase of table games and table game related intellectual property. The acquisition was accounted for as an acquisition of a business and the assets acquired and liabilities assumed were measured based on our preliminary estimates of their fair values at the acquisition date. The estimated fair values of assets acquired and liabilities assumed and resulting goodwill are subject to adjustment as we finalize our fair value analysis. We attribute the goodwill acquired to our ability to commercialize the products over our distribution and sales network, opportunities for synergies, and other strategic benefits. Total consideration of $9.5 million included an estimated $2.5 million of contingent consideration that is payable upon the achievement of certain targets and periodically based on a percentage of product revenue earned on the purchased table games. The consideration was allocated primarily to tax deductible goodwill for $4.4 million and intangible assets of $4.2 million , which will be amortized over a weighted average period of approximately 9 years . The contingent consideration was valued using scenario-based methods (level 3 fair value measurement) that account for the expected timing of payments to be made and discounted using an estimated borrowing rate. The borrowing rate utilized for this purpose was developed with reference to the Company’s existing borrowing rates, adjusted for the facts and circumstances related to the contingent consideration. The intangible assets consist of a primary asset that includes the intellectual property acquired, which asset represents the majority of the intangible asset value. This intellectual property was valued using the excess earnings method (level 3 fair value measurement),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working capital, workforce and other intangible assets - was estimated through contributory asset capital charges. The value of the acquired intellectual property is the present value of the attributed post-tax cash flows, net of the post-tax return on fair value attributed to the other assets.</t>
  </si>
  <si>
    <t>Property and equipment</t>
  </si>
  <si>
    <t>Property, Plant and Equipment [Abstract]</t>
  </si>
  <si>
    <t>Property and Equipment</t>
  </si>
  <si>
    <t>PROPERTY AND EQUIPMENT Property and equipment consist of the following (in thousands): September 30, December 31, Gaming equipment $ 125,082 $ 108,635 Other property and equipment 16,325 13,900 Less: Accumulated depreciation (65,946 ) (54,609 ) Total property and equipment, net $ 75,461 $ 67,926 Gaming equipment and other property and equipment are depreciated over the respective useful lives of the assets ranging from one to six years. Depreciation expense was $7.1 million and $6.5 million for the three months ended September 30, 2017 and 2016 , respectively. Depreciation expense was $19.9 million and $21.0 million for the nine months ended September 30, 2017 and 2016 , respectively.</t>
  </si>
  <si>
    <t>Goodwill and Intangibles</t>
  </si>
  <si>
    <t>Goodwill and Intangible Assets Disclosure [Abstract]</t>
  </si>
  <si>
    <t>GOODWILL AND INTANGIBLES There were no accumulated impairments of goodwill as of September 30, 2017 . Changes in the carrying amount of goodwill are as follows (in thousands): Gross Carrying Amount EGM Table Products Interactive Total Balance at December 31, 2016 $ 242,796 $ 3,400 $ 4,828 $ 251,024 Foreign currency adjustments 2,380 — — 2,380 Acquisition — 4,441 — 4,441 Balance at September 30, 2017 $ 245,176 $ 7,841 $ 4,828 $ 257,845 Intangible assets consist of the following (in thousands): September 30, 2017 December 31, 2016 Useful Life (years) Gross Value Accumulated Amortization Net Carrying Value Gross Value Accumulated Amortization Net Carrying Value Indefinite lived trade names Indefinite $ 12,126 $ — $ 12,126 $ 12,126 $ — $ 12,126 Trade and brand names 3 - 5 13,800 (6,883 ) 6,917 13,600 (4,671 ) 8,929 Customer relationships 5 - 12 167,410 (64,857 ) 102,553 165,078 (49,528 ) 115,550 Contract rights under development and placement fees 1 - 7 16,692 (8,728 ) 7,964 16,488 (5,235 ) 11,253 Gaming software and technology platforms 2 - 7 133,143 (63,356 ) 69,787 123,596 (49,014 ) 74,582 Intellectual property 3 - 10 15,880 (3,459 ) 12,421 12,780 (2,343 ) 10,437 $ 359,051 $ (147,283 ) $ 211,768 $ 343,668 $ (110,791 ) $ 232,877 Intangible assets are amortized over their respective estimated useful lives ranging from one to twelve years. Amortization expense related to intangible assets was $9.9 million and $12.9 million for the three months ended September 30, 2017 and 2016 , respectively. Amortization expense related to intangible assets was $33.7 million and $39.5 million for the nine months ended September 30, 2017 and 2016 , respectively.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reimbursed. For development agreements in the form of a loan, interest income is recognized on the repayment of the notes based on the stated rate or, if not stated explicitly in the development agreement, on an imputed interest rate. If the stated interest rate is deemed to be other than a market rate or zero, a discount is recorded on the note receivable as a result of the difference between the stated and market rate and a corresponding intangible asset is recorded. The intangible asset is recognized in the financial statements as a contract right under development agreement and amortized as a reduction in revenue over the term of the agreement. Placement fees can be in the form of cash paid upfront or free lease periods and are accreted over the life of the contract and the expense is recorded as a reduction of revenue. We recorded a reduction of gaming operations revenue from the accretion of contract rights under development agreements and placement fees of $1.2 million and $1.2 million for the three months ended September 30, 2017 and 2016 , respectively. We recorded a reduction of gaming operations revenue from the accretion of contract rights under development agreements and placement fees of $3.5 million and $3.5 million for the nine months ended September 30, 2017 and 2016 , respectively.</t>
  </si>
  <si>
    <t>Payables and Accruals [Abstract]</t>
  </si>
  <si>
    <t>ACCRUED LIABILITIES Accrued liabilities consist of the following (in thousands): September 30, December 31, Salary and payroll tax accrual $ 6,601 $ 6,594 Taxes payable 2,790 2,128 Accrued interest 4,064 2 License fee obligation 1,000 — Placement fees payable 4,000 4,000 Accrued other 4,550 4,978 Total accrued liabilities $ 23,005 $ 17,702</t>
  </si>
  <si>
    <t>Long-Term Debt</t>
  </si>
  <si>
    <t>Debt Disclosure [Abstract]</t>
  </si>
  <si>
    <t>LONG-TERM DEBT Long-term debt consists of the following (in thousands): September 30, December 31, First Lien Credit Facilities: Term loans, interest at LIBOR or base rate plus 5.50% (6.74% at September 30, 2017), net of unamortized discount and deferred loan costs of $13.7 million at September 30, 2017. $ 435,150 $ — Senior secured PIK notes, net of unamortized discount and deferred loan costs of $3.2 million and $3.5 million at September 30, 2017 and December 31, 2016, respectively. 141,328 133,286 Equipment long-term note payable and capital leases 3,264 4,792 Senior secured credit facilities: Term loans, interest at LIBOR or base rate plus 8.25% , net of unamortized discount and deferred loan costs of $15.1 million at December 31, 2016. — 395,581 Seller notes — 20,116 Total debt 579,742 553,775 Less: Current portion (6,674 ) (6,537 ) Long-term debt $ 573,068 $ 547,238 First Lien Credit Facilities On June 6, 2017 (the “Closing Date”), AP Gaming I, LLC (the “Borrower”), a wholly owned indirect subsidiary of the Company, entered into a first lien credit agreement, providing for $450.0 million in term loans and a $30.0 million revolving credit facility (the “First Lien Credit Facilities”). The proceeds of the term loans were used primarily to repay the Existing Credit Facilities (as defined below), the AGS Seller Notes (as defined below) and the Amaya Seller Note (as defined below), to pay for the fees and expenses incurred in connection with the foregoing and otherwise for general corporate purposes. The term loans will mature on February 15, 2024, and the revolving credit facility will mature on June 6, 2022. Starting with the first full quarter after the Closing Date, the term loans require scheduled quarterly payments in amounts equal to 0.25% of the original aggregate principal amount of the term loans, with the balance due at maturity. Borrowings under the term loans bear interest at a rate equal to, at the Borrower’s option, either LIBOR or the base rate, subject to an interest rate floor plus an applicable margin rate. Borrowings under the revolving credit facility bear interest at a rate equal to, at the Borrower’s option, either LIBOR or the base rate plus an applicable margin rate. In addition, on a quarterly basis, the Borrower is required to pay each lender under the revolving credit facility a commitment fee in respect of any unused commitments thereunder at a rate of 0.50% per annum. The First Lien Credit Facilities are guaranteed by AP Gaming Holdings, LLC, the Borrower’s material, wholly owned domestic subsidiaries (subject to certain exceptions), and are secured by a pledge by AP Gaming Holdings, LLC of the Borrower’s equity interest directly held by AP Gaming Holdings, LLC and a pledge of substantially all of the existing and future property and assets of the Borrower and the subsidiary guarantors, subject to certain exceptions. The First Lien Credit Facilities require that the Borrower maintain a maximum net first lien leverage ratio set at a maximum of 6.0 to 1.0 . The First Lien Credit Facilities also contain customary affirmative covenants and nega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viii) enter into sale-leaseback transactions; (ix) change our lines of business; (x) restrict dividends from our subsidiaries or restrict liens; (xi) change our fiscal year; and (xii) modify the terms of certain debt or organizational agreements. The new senior secured credit facilities also contain customary events of default included in similar financing transactions, including, among others, failure to make payments when due, default under other material indebtedness, breach of covenants, breach of representations and warranties, involuntary or voluntary bankruptcy, and material judgments. Amended and Restated Senior Secured PIK Notes On May 30, 2017, the Company entered into an amended and restated note purchase agreement (the “A&amp;R Note Purchase Agreement”) with AP Gaming Holdings, LLC, as subsidiary guarantor (the “Subsidiary Guarantor”), Deutsche Bank AG, London Branch, as holder (the “Holder”), and Deutsche Bank Trust Company Americas, as collateral agent, which amended and restated the note purchase agreement, dated as of May 29, 2015. The A&amp;R Note Purchase Agreement governs the Company’s previously issued 11.25% senior secured PIK notes (the “Notes”), $115.0 million of which had been issued to the Holder at an issue price of 97% of the principal amount thereof to the Holder in a private placement exempt from registration under the Securities Act of 1933, as amended. The A&amp;R Note Purchase Agreement extends the maturity of the Notes to May 28, 2024 and modifies the terms of the Notes to, among other things, account for the repayment of the AGS Seller Notes and the Amaya Seller Note. The Notes remain secured by the Company’s equity in its subsidiary AP Gaming, Inc., subject to certain limitations including those imposed by gaming laws, and are unconditionally guaranteed by the Subsidiary Guarantor. Interest on the Notes continues to accrue at a rate of 11.25% per annum. The Company may elect to pay interest due on the Notes in cash, by increasing the principal of the outstanding Notes or by issuing new Notes (“PIK interest”) for the entire amount of the interest payment or by paying interest partially in cash and partially in PIK interest. Interest on the Notes accrues from the date of issuance and is payable on the dates described in more detail in the A&amp;R Note Purchase Agreement. The Notes contain limitations on additional indebtedness, guarantees, incurrence of liens, investments and distributions, as defined, some of which were modified in the A&amp;R Note Purchase Agreement. The Notes also contains customary events of default included in similar transactions, including, among others, failure to make payments when due, acceleration of other material indebtedness, breach of covenants, breach of representations and warranties, involuntary or voluntary bankruptcy, and material judgments. Equipment Long Term Note Payable and Capital Leases The Company has entered into a financing agreement to purchase certain gaming devices, systems and related equipment and has entered into leases for servers and equipment that are accounted for as capital leases. Senior Secured Credit Facilities On June 6, 2017, the Borrower terminated its senior secured credit facilities (the “Existing Credit Facilities”), dated as of December 20, 2013 (as amended as of May 29, 2015 and as of June 1, 2015 and as amended, restated, supplemented or otherwise modified prior to June 6, 2017), by and among the Borrower, the lenders party thereto from time to time and Citicorp North America, Inc., as administrative agent. In connection with the termination, the Borrower repaid all of the outstanding obligations in respect of principal, interest and fees under the Existing Credit Facilities. On June 6, 2017, net deferred loan costs and discounts totaling $13.9 million related to the Existing Credit Facilities were capitalized and were being amortized over the term of the agreement. In conjunction with the refinancing, approximately $3.3 million of these deferred loan costs and discounts was written off as a portion of the loss on extinguishment and modification of debt and the remainder of these cost will be amortized over the term of the First Lien Credit Facilities. An additional $9.2 million in loan costs and discounts was incurred related to the issuance of the First Lien Credit Facilities. Given the composition of the lender group, certain lenders were accounted for as a debt modification and, as such, $4.8 million in debt issuance costs related to the First Lien Credit Facilities were expensed and included in the loss on extinguishment and modification of debt, the remaining amount was capitalized and will be amortized over the term of the agreement. Seller Notes On June 6, 2017, AP Gaming, Inc., a wholly owned subsidiary of the Company terminated two promissory notes issued by AP Gaming, Inc. to AGS Holdings, LLC, in the initial principal amounts of $2.2 million and $3.3 million , respectively (the “AGS Seller Notes”). The AGS Seller Notes had been issued to the previous owners of the Company’s primary operating company. In connection with the termination, the Company caused the repayment all of the outstanding obligations in respect of principal and interest under the AGS Seller Notes. On the June 6, 2017, the Company terminated a promissory note issued by the Company to Amaya Inc. (the “Amaya Seller Note”) with an initial principal amount of $12.0 million . The Amaya Seller Note had been issued to satisfy the conditions set forth in the stock purchase agreement for Amaya Americas Corporation (“Cadillac Jack”). During the quarter ended March 31, 2017, the Amaya Seller Note was reduced by $5.1 million to settle a clause from the Stock Purchase Agreement allowing for a refund if certain deactivated gaming machines in Mexico were not in operation as of a specified date. In connection with the termination, the Company repaid all outstanding obligations in respect of principal and interest under the Amaya Seller Note.</t>
  </si>
  <si>
    <t>Stockholders' Equity</t>
  </si>
  <si>
    <t>Equity [Abstract]</t>
  </si>
  <si>
    <t>STOCKHOLDERS’ EQUITY Common Stock The Company’s common stock consists of two classes: class A voting common stock (“Class A Shares”) and class B non-voting common stock (“Class B Shares”). The holders of the Class A Shares are entitled to one vote per share on all matters to be voted on by the stockholders of the Company. The holders of the Class A Shares have no economic rights or privileges, including rights in liquidation, and have no right to receive dividends or any other distributions. The holders of the Class B Shares have no right to vote on any matter to be voted on by the stockholders of the Company. Each holder of Class B Shares is entitled to share equally, share for share, dividends declared, as well as any distributions to the stockholders, and in the event of the Company’s liquidation, dissolution or winding up, is entitled to share ratably in any remaining assets after payment of or provision for liabilities and the liquidation on preferred stock, if any. As of September 30, 2017 , 109,832 Class B Shares issued to “Management Holder,” as defined in the Securityholders Agreement dated April 28, 2014 (the “Securityholders Agreement”), were outstanding. The Class B Shares were sold to the Management Holder and are not considered issued for accounting purposes as they contain a substantive performance condition, a “Qualified Public Offering”, as defined in the Securityholders Agreement, which must be probable for the Management Holder to benefit from the ownership of the shares. As a result, shares issued to the Management Holder are not considered issued for accounting purposes until such time that the performance condition is probable and the Company has recorded a liability in other long-term liabilities of $1.3 million for the proceeds from the sale of the Class B Shares. No share-based compensation expense for Class B Shares has been recognized and none will be recognized for these shares until the performance condition is considered to be probable. Class B Shares that are held by a Management Holder are subject to repurchase rights (the “Repurchase Rights”), as outlined in Section 6 of the Securityholders Agreement, that are contingent on the Management Holder’s termination. The Repurchase Rights enable the Company to recover the Class B Shares issued to Management Holders without transferring any appreciation of the fair value of the stock to the Management Holder upon certain terminations of the Management Holder’s employment prior to a “Qualified Public Offering”, as defined in the Securityholders Agreement. If a Management Holder’s employment is terminated by the Company prior to the consummation of a Qualified Public Offering for “Cause”, as defined in the Securityholders Agreement, or is terminated by such Management Holder without “Good Reason”, as defined in the Securityholders Agreement, then the Company shall have the right to repurchase all or any portion of the Class B Shares held by such Management Holder for the lesser of original cost and fair market value. If a Management Holder’s employment is terminated by the Company prior to the consummation of a Qualified Public Offering other than as described above and in the Securityholders Agreement, then the Company shall have the right to repurchase all or any portion of the Class B Shares held by such Management Holder for fair market value.</t>
  </si>
  <si>
    <t>Write Downs and Other Charges</t>
  </si>
  <si>
    <t>Write Downs And Other Charges [Abstract]</t>
  </si>
  <si>
    <t>WRITE DOWNS AND OTHER CHARGES The Condensed Consolidated Statements of Operations and Comprehensive Loss include various non-routine transactions or consulting and transaction-related fees that have been classified as write downs and other charges. During the three months ended September 30, 2017 , the Company recognized $0.5 million in write-downs and other charges driven by losses from the disposal of assets. During the nine months ended September 30, 2017 , the Company recognized $2.7 million in write-downs and other charges driven by losses from the disposal of assets of $3.0 million , the full impairment of certain intangible assets of $0.3 million (level 3 fair value measurement based on projected cash flows for the specific game titles), offset by a fair value adjustment to an acquisition contingent receivable of $0.6 million (level 3 fair value measurements based on projected cash flows). The contingency was resolved in the quarter ending March 31, 2017. See Item 1. “Financial Statements” Note 6 for a detailed discussion regarding the resolution of the contingency described above. During the three months ended September 30, 2016 , the company recognized $1.9 million in write-downs and other charges, driven by a $3.3 million impairment of an intangible asset related to a customer contract that will provide less benefit than originally estimated from the Cadillac Jack acquisition (a level 3 fair value measurement based on a decrease in projected cash flows). The value of the intangible asset was written down to $1.1 million at an interim date and subsequently fully amortized by December 31, 2016. Additionally a write-down of long-lived assets of $1.3 million related to older generation gaming machines (level 3 fair value measurement based on projected cash flow for the specific assets) in which the long-lived assets were written down to $0 , and losses from the disposal of assets of $0.2 million . These charges were offset by a $3.0 million fair value adjustment to a contingent consideration receivable related to the Cadillac Jack acquisition (level 3 fair value measurements based on expected and probable future realization of the receivable). During the nine months ended September 30, 2016 , the Company recognized $2.2 million in write-downs and other charges, driven by a $3.3 million impairment of an intangible asset related to a customer contract that will provide less benefit than originally estimated from the Cadillac Jack acquisition (a level 3 fair value measurement based on a decrease in projected cash flows). The value of the intangible asset was written down to $1.1 million at an interim date and subsequently fully amortized by December 31, 2016. Additionally, a write-down of long-lived assets of $1.3 million related to aged gaming machines (level 3 fair value measurements based on projected cash flows), and losses from the disposal of assets of $0.6 million . These charges were offset by a $3.0 million fair value adjustment to a contingent consideration receivable related to the Cadillac Jack acquisition. Due to the changing nature of our write downs and other charges, we describe the composition of the balances as opposed to providing a year over year comparison.</t>
  </si>
  <si>
    <t>Basic and Diluted Income (Loss) Per Share</t>
  </si>
  <si>
    <t>Earnings Per Share [Abstract]</t>
  </si>
  <si>
    <t>BASIC AND DILUTED INCOME (LOSS) PER SHARE The Company computes net income (loss) per share in accordance with accounting guidance that requires presentation of both basic and diluted earnings per share (“EPS”) on the face of the Condensed Consolidated Statement of Operations and Comprehensive Income (Loss). Basic EPS is computed by dividing net income (loss) for the period by the weighted average number of shares outstanding during the period. Basic EPS excludes Class A shares and Class B Shares issued to Management Holders until the performance condition or termination event is considered probable (see Note 7). Until such time, the Class B Shares issued to Management Holders will be included in the calculation of diluted EPS using the treasury stock method and are treated as stock options. Diluted EPS is computed by dividing net income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potentially dilutive securities for the three and nine months ended September 30, 2017 . Excluded from the calculation of diluted EPS for the three months ended September 30, 2017 was 50,000 restricted shares and 0.2 million stock options, as such securities were anti-dilutive. Excluded from the calculation of diluted EPS for the nine months ended September 30, 2017 was 50,000 restricted shares and 0.3 million stock options, as such securities were anti-dilutive. Excluded from the calculation of diluted EPS for the three and nine months ended September 30, 2016 was 50,000 restricted shares and 0.3 million stock options, as such securities were anti-dilutive.</t>
  </si>
  <si>
    <t>Benefit Plans</t>
  </si>
  <si>
    <t>Retirement Benefits [Abstract]</t>
  </si>
  <si>
    <t>BENEFIT PLANS The Company has established a 401(k) plan (the “401(k) Plan”) for its employees. The 401(k) Plan allows employees to contribute a portion of their earnings, and the Company may match a percentage of the contributions on a discretionary basis. The expense associated with the 401(k) Plan for the three months ended September 30, 2017 and 2016 , was $0.2 million and $0.2 million , respectively. The expense associated with the 401(k) Plan for the nine months ended September 30, 2017 and 2016 , was $0.8 million and $0.7 million , respectively. On April 28, 2014, the board of directors of the Company approved the 2014 Long-Term Incentive Plan (“LTIP”). Under the LTIP, the Company is authorized to grant nonqualified stock options, rights to purchase Class B Shares, restricted stock, restricted stock units and other awards settleable in, or based upon, Class B Shares to persons who are directors and employees of and consultants to the Company or any of its subsidiaries on the date of the grant. The LTIP will terminate ten years after approval by the board. Subject to adjustments in connection with certain changes in capitalization, the maximum number of Class B Shares that may be delivered pursuant to awards under the LTIP is 1,450,000 . As of September 30, 2017 , approximately 0.2 million shares remain available for issuance.</t>
  </si>
  <si>
    <t>Share-Based Compensation</t>
  </si>
  <si>
    <t>Disclosure of Compensation Related Costs, Share-based Payments [Abstract]</t>
  </si>
  <si>
    <t>SHARE-BASED COMPENSATION Stock Options The Company has granted stock awards to eligible participants under the LTIP. The stock awards include options to purchase the Company’s Class B Shares. These stock options include a combination of service and market conditions, as further described below. In addition, these stock options include a performance vesting condition, a Qualified Public Offering (see Note 7), which was not considered to be probable as of September 30, 2017 . As a result, no share-based compensation expense for stock options has been recognized and none will be recognized for these stock awards until the performance condition is considered to be probable. The amount of unrecognized compensation expense associated with stock options was $7.7 million and for restricted stock was $0.5 million at September 30, 2017 . When the performance condition is considered probable, the stock awards will vest in accordance with the underlying service and market conditions.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Nine months ended September 30, 2017 2016 Option valuation assumptions: Expected dividend yield —% —% Expected volatility 66% 55% Risk-free interest rate 1.80% 1.67% Expected term (in years) 6.2 6.3 Stock option awards represent options to purchase Class B Shares and are granted pursuant to the Company’s LTIP, and include options that the Company primarily classifies as Tranche A, Tranche B and Tranche C. Tranche A options are eligible to vest in equal installments of 20% on each of the first five anniversaries of the date of the grant, subject to continued employment with the Company or its subsidiaries. In the event of a termination of employment without cause or as a result of death or disability, any such time based options which would have vested on the next applicable vesting date shall become vested, and the remaining unvested time based options shall be forfeited. In addition, upon a Change in Control (as defined in the Company’s 2014 Long-Term Incentive Plan), subject to continued employment through the date of the Change in Control, all outstanding unvested time based options shall immediately vest. An initial public offering does not qualify as a Change in Control as it relates to the vesting of stock options. All other option awards are eligible to vest upon the satisfaction of certain performance conditions (collectively, “Performance Options”). Tranche B options are eligible to vest based on achievement of an Investor IRR equal to or in excess of 20% , subject to a minimum cash-on-cash return of 2.5 times the Investor Investment (as such terms are defined in the Company’s 2014 Long-Term Incentive Plan). Tranche C options are eligible to vest based on achievement of an Investor IRR equal to or in excess of 25% , subject to a minimum cash-on-cash return of 3.0 times the Investor Investment. In the event of a termination of employment without cause or as a result of death or disability, any Performance Options which are outstanding and unvested will remain eligible to vest subject to achievement of such performance targets (without regard to the continued service requirement) until the first anniversary of the date of such termination. As of September 30, 2017 , the Company had 0.4 million Performance Options outstanding. A summary of the changes in stock options outstanding during the nine months ended September 30, 2017 , is as follows: Number of Options Weighted Average Exercise Price Weighted Average Remaining Contract Term (years) Aggregate Intrinsic Value Options outstanding as of December 31, 2016 895,100 $13.35 Granted 224,750 $15.91 Canceled (35,000) $16.98 Options outstanding as of September 30, 2017 1,084,850 $13.76 7.8 $ 2,479,475 Restricted Stock No restricted stock was granted, canceled or forfeited during the nine months ended September 30, 2017 . There were no changes to outstanding restricted stock awards during the nine months ended September 30, 2017 .</t>
  </si>
  <si>
    <t>Income Taxes</t>
  </si>
  <si>
    <t>Income Tax Disclosure [Abstract]</t>
  </si>
  <si>
    <t>INCOME TAXES The Company's effective income tax rate for the three months ended September 30, 2017 , was an expense of 34.6% . The difference between the federal statutory rate of 35% and the Company's effective tax rate for the three months ended September 30, 2017 , was primarily due to changes in our valuation allowance on deferred tax assets. The Company's effective income tax rate for the three months ended September 30, 2016 , was a benefit of 5.2% . The difference between the federal statutory rate of 35% and the Company's effective tax rate for the three months ended September 30, 2016 , was primarily due to changes in our valuation allowance on deferred tax assets. The Company's effective income tax rate for the nine months ended September 30, 2017 , was an expense of 14.4% . The difference between the federal statutory rate of 35% and the Company's effective tax rate for the nine months ended September 30, 2017 , was primarily due to changes in our valuation allowance on deferred tax assets. The Company's effective income tax rate for the nine months ended September 30, 2016 , was a benefit of 7.5% . The difference between the federal statutory rate of 35% and the Company's effective tax rate for the nine months ended September 30, 2016 , was primarily due to an increase in our valuation allowance on deferred tax assets.</t>
  </si>
  <si>
    <t>Commitments and Contingencies</t>
  </si>
  <si>
    <t>Commitments and Contingencies Disclosure [Abstract]</t>
  </si>
  <si>
    <t>COMMITMENTS AND CONTINGENCIES The Company is subject to federal, state and Native American laws and regulations that affect both its general commercial relationships with its Native American tribal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There are no matters that meet the criteria for disclosure outlined abov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revise their estimates. Such revisions in the estimates of the potential liabilities could have a material impact on the results of operations and financial condition.</t>
  </si>
  <si>
    <t>Operating Segments</t>
  </si>
  <si>
    <t>Segment Reporting [Abstract]</t>
  </si>
  <si>
    <t>OPERATING SEGMENTS We report our business segment results by segment in accordance with the “management approach.” The management approach designates the internal reporting used by our chief operating decision maker, who is our Chief Executive Officer, for making decisions and assessing performance of our reportable segments. See Note 1 for a detailed discussion of our three segments. Each segment’s activities include the design, development, acquisition, manufacturing, marketing, distribution, installation and servicing of its product lines. We evaluate the performance of our operating segments based on revenues and segment adjusted EBITDA. Segment revenues include leasing, licensing, or selling of products within each reportable segment. Segment adjusted EBITDA includes the revenues and operating expenses from each segment adjusted for depreciation, amortization, write downs and other charges, accretion of placement fees, non-cash stock compensation expense, as well as other costs such as certain acquisitions and integration related costs including restructuring and severance charge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recurring in nature. Revenues in each segment are attributable to third parties and segment operating expenses are directly associated with the product lines included in each segment such as research and development, product approval costs, product-related litigation expenses, sales commissions and other directly-allocable sales expenses. Cost of gaming operations and cost of equipment sales primarily include the cost of products sold, service, manufacturing overhead, shipping and installation. Segment adjusted EBITDA excludes other income and expense, income taxes and certain expenses that are managed outside of the operating segments. The following provides financial information concerning our reportable segments for the three and nine months ended September 30, : Three months ended September 30, Nine months ended September 30, 2017 2016 2017 2016 Revenues by segment EGM $ 53,331 $ 38,377 $ 145,747 $ 116,153 Table Products 1,099 674 2,442 2,005 Interactive 2,010 2,157 6,105 5,903 Total Revenues $ 56,440 $ 41,208 $ 154,294 $ 124,061 Adjusted EBITDA by segment EGM 29,756 20,943 81,450 68,704 Table Products (232 ) (380 ) (721 ) (1,395 ) Interactive (123 ) (607 ) (337 ) (4,071 ) Subtotal 29,401 19,956 80,392 63,238 Write downs and other: Loss on disposal of long lived assets 490 248 3,000 558 Impairment of long lived assets — 4,604 285 4,606 Fair value adjustments to contingent consideration and other items — (3,000 ) (630 ) (3,000 ) Acquisition costs — — — (11 ) Depreciation and amortization 16,931 19,419 53,598 60,527 Accretion of placement fees (1) 1,192 1,190 3,492 3,538 Acquisitions &amp; integration related costs including restructuring &amp; severance 71 2,685 899 5,034 Legal &amp; litigation expenses including settlement payments 181 361 766 1,495 New jurisdictions and regulatory licensing costs 567 842 1,304 957 Non-cash charge on capitalized installation and delivery 359 353 1,284 1,193 Non-cash charges and loss on disposition of assets — 285 686 2,352 Other adjustments 474 86 2,067 1,650 Interest expense 12,666 14,903 42,380 44,151 Interest income (25 ) (12 ) (80 ) (51 ) Loss on extinguishment and modification of debt — — 8,129 — Other expense (income) (467 ) 392 (4,805 ) 6,314 Loss before income taxes $ (3,038 ) $ (22,400 ) $ (31,983 ) $ (66,075 ) (1) Non-cash item related to the accretion of contract rights under development agreements and placement fees. The Company’s Chief Operating Decision Maker (the CODM) does not receive a report with a measure of total assets or capital expenditures for each reportable segment as this information is not used for the evaluation of segment performance. The CODM assesses the performance of each segment based on adjusted EBITDA and not based on assets or capital expenditures due to the fact that two of the Company’s reportable segments, Table Products and Interactive, are not capital intensive. Any capital expenditure information is provided to the CODM on a consolidated basis. Therefore, the Company has not provided asset and capital expenditure information by reportable segment.</t>
  </si>
  <si>
    <t>Description of the Business and Summary of Significant Accounting Policies (Policies)</t>
  </si>
  <si>
    <t>Basis of presentation</t>
  </si>
  <si>
    <t>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6 .</t>
  </si>
  <si>
    <t>Principles of Consolidation</t>
  </si>
  <si>
    <t xml:space="preserve">Principles of Consolidation The accompanying condensed consolidated financial statements include the Company and its wholly owned subsidiaries. All intercompany balances and transactions have been eliminated in consolidation. </t>
  </si>
  <si>
    <t>Use of Estimates</t>
  </si>
  <si>
    <t>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affect the outcomes of the estimates and assumptions. Accordingly, actual results could differ materially from those anticipated.</t>
  </si>
  <si>
    <t>Revenue Recognition</t>
  </si>
  <si>
    <t>Revenue Recognition Gaming Operations Gaming operations revenue is earned by providing customers with gaming machines, gaming machine content license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o three years and then the contract continues on a month-to-month basis thereafter. In some instances, the Company will enter arrangements for longer periods of time; however, the arrangements include the ability of the customer to cancel the contract and return the games to the Company, a provision which renders their contracts effectively month-to-month contracts. Primarily due to these factors, our participation arrangements are accounted for as operating leases. In some instances, we will offer a free trial period during which no revenue is recognized. If during or at the conclusion of the trial period the customer chooses to enter into a lease for the gaming equipment, we commence revenue recognition according to the terms of the agreement. Under participation arrangements, the Company retains ownership of the gaming equipment installed at the customer facilities and receives either revenue based on a percentage of the win per day generated by the gaming equipment or a daily fee. Thus, in our condensed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met, provides the customer with the right to return the gaming machines to the Company. This performance guarantee is considered a cancellation clause, a provision which renders their contracts effectively month-to-month contracts. Accordingly, the Company accounts for these contracts in a similar manner with its other operating leases as described above. Whether contractually required or not, the Company develops and provides new gaming titles throughout the life of the lease. Certain arrangements require a portion of the win per day to be retained by the customer to fund facility-specific marketing, advertising and promotions. These amounts retained by the customer reduce the monthly revenue recognized on each arrangement. Gaming operations revenue is also earned from the licensing of table product content and is earned and recognized on a fixed monthly rate. Our social gaming products earn revenue from the sale of virtual coins or chips, which is recorded when the purchased coins or chips are used by the customer. Equipment Sales Revenues from the stand-alone product sales or separate accounting units are recorded when: • Pervasive evidence of an arrangement exists; • The sales price is fixed or determinable; • Delivery has occurred and services have been rendered; and • Collectability is reasonably assured. Equipment sales are generated from the sale of gaming machines and licensing rights to game content software that is installed in the gaming machine, parts, and other ancillary equipment. Also included within the deliverables are delivery, installation and training, all of which occur within a few days of arriving at the customer location. Gaming equipment sales do not include maintenance beyond a standard warranty period. The recognition of revenue from the sale of gaming devices occurs as title and risk of loss have passed to the customer and all other revenue recognition criteria have been satisfied. As the combination of game content software and the tangible gaming device function together to deliver the product’s essential functionality, revenue from the sale of gaming devices is recognized under general revenue recognition guidance. The Company enters into revenue arrangements that may consist of multiple deliverables of its products. For example, gaming equipment arrangements may include the sale of gaming machines and game content conversion kits. Revenue associated with arrangements with multiple deliverables is allocated to separate units of accounting if (1) the deliverables have value to the customer on a stand-alone basis or (2) the arrangement includes a general right of return relative to the delivered items, delivery or performance of the undelivered items is considered probable and substantially in the control of the Company. At the inception of a multiple element arrangement, fees under the arrangement are allocated to deliverables based on their relative selling price. When applying the relative selling price method, a hierarchy is used for estimating the selling price based first on vendor-specific objective evidence (“VSOE”), then third-party evidence (“TPE”) and finally management’s estimate of the selling price (“ESP”). Revenue for each unit of accounting is recognized when the relevant recognition criteria for each respective element has been met.</t>
  </si>
  <si>
    <t>Cash and Cash Equivalents</t>
  </si>
  <si>
    <t>Cash and Cash Equivalents Cash and cash equivalents consist primarily of deposits held at major banks and other marketable securities with original maturities of 90 days or less.</t>
  </si>
  <si>
    <t>Restricted Cash</t>
  </si>
  <si>
    <t>Restricted Cash Restricted cash amounts represent funds held in escrow as collateral for the Company’s surety bonds for various gaming authorities and funds held to ensure the availability of funds to pay wide-area progressive jackpot awards.</t>
  </si>
  <si>
    <t>Allowance for Doubtful Accounts</t>
  </si>
  <si>
    <t>Allowance for Doubtful Accounts The Company maintains an allowance for doubtful accounts related to accounts receivable deemed to have a high risk of collectability. The Company reviews the account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accounts receivable.</t>
  </si>
  <si>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in, first-out (“FIFO”) method for all components of inventory. The Company regularly reviews inventory quantities and updates estimates for the net realizable value of inventories. This process includes examining the carrying values of parts and ancillary equipment in comparison to the current fair market values for such equipment (less costs to sell or dispose). Some of the factors involved in this analysis include the overall levels of the inventories, the current and projected sales levels for such products, the projected markets for such products and the costs required to sell the products, including refurbishment costs. Changes in the assumptions or estimates could materially affect the inventory carrying value.</t>
  </si>
  <si>
    <t>Property and Equipment The cost of gaming equipment, consisting of gaming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3 to 6 years Other property and equipment 1 to 6 years The Company reviews its property and equipment for impairment whenever events or changes in circumstances indicate that the carrying amount of an asset or asset group may not be recoverable. The Company groups long-lived assets for impairment analysis at the lowest level for which identifiable cash flows are largely independent of the cash flows of other assets and liabilities, which is typically at the individual gaming machine level or at the cabinet product line level. Impairment testing is performed and losses are estimated when indicators of impairment are present and the estimated undiscounted cash flows are not sufficient to recover the assets’ carrying amount. When the estimated undiscounted cash flows are not sufficient to recover the asset’s carrying amount, an impairment loss is measured to the extent the fair value of the asset is less than its carrying amoun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expect to be used. Impairment is based upon several factors, including estimated forecast of gaming machine demand for placement into casinos. While the Company believes that the estimates and assumptions used in evaluating the carrying amount of these assets are reasonable, different assumptions could affect either the carrying amount or the estimated useful lives of the assets, which could have a significant impact on the results of operations and financial condition.</t>
  </si>
  <si>
    <t>Intangible Assets</t>
  </si>
  <si>
    <t>Intangible Assets The Company reviews its identifiable intangible assets for impairment whenever events or changes in circumstances indicate that the carrying amount of an asset may not be recoverable. Impairment losses are recognized for identifiable intangibles, other than goodwill, when indicators of impairment are present and the estimated undiscounted cash flows are not sufficient to recover the assets’ carrying amount. When the estimated undiscounted cash flows are not sufficient to recover the intangible asset’s carrying amount, an impairment loss is measured to the extent the fair value of the asset is less than its carrying amount. Certain trade names have an indefinite useful life and the Company tests these trade names for possible impairment at least annually, as of October 1, or whenever events or changes in circumstances indicate that the carrying value may be impaired. We perform a qualitative assessment to determine if it is more likely than not that the fair value of the asset is less than its carrying amount. If we believe, as a result of our qualitative assessment, that it is more likely than not that the fair value of the asset is less than its carrying amount, the quantitative impairment test is required.</t>
  </si>
  <si>
    <t>Costs of Computer Software</t>
  </si>
  <si>
    <t>Costs of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 xml:space="preserve">Goodwill The excess of the purchase price of an acquired business over the estimated fair value of the assets acquired and the liabilities assumed is recorded as goodwill. The Company tests for possible impairment of goodwill at least annually, on October 1, or when circumstances change that would more likely than not reduce the fair value of a reporting unit below its carrying value. The Company has the option to begin with a qualitative assessment, commonly referred to as “Step 0”, to determine whether it is more likely than not that the reporting unit’s fair value of goodwill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at it is more likely than not that a reporting unit’s fair value is less than its carrying value, the Company performs a quantitative goodwill impairment analysis, and depending upon the results of that measurement, the recorded goodwill may be written down and charged to income from operations when its carrying amount exceeds its estimated fair value. </t>
  </si>
  <si>
    <t>Acquisition Accounting</t>
  </si>
  <si>
    <t xml:space="preserve">Acquisition Accounting The Company applies the provisions of ASC 805, “ Business Combinations” (ASC 805), in accounting for business acquisitions. It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t>
  </si>
  <si>
    <t>Fair Value of Financial Instruments</t>
  </si>
  <si>
    <t>Fair Value of Financial Instruments The Company applies the provisions of ASC 820, “ Fair Value Measurements ” (AS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AS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inputs).</t>
  </si>
  <si>
    <t>Accounting for Income Taxes</t>
  </si>
  <si>
    <t>Accounting for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Contingencies</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Foreign Currency Translation</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t>
  </si>
  <si>
    <t>Recently Issued Accounting Pronouncements</t>
  </si>
  <si>
    <t>Recently Issued Accounting Pronouncements In May 2014, the FASB issued an accounting standards update (“ASU”) No. 2014-09, Revenue from Contracts with Customers (Topic 606) ,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which deferred the effective date of ASU 2014-09 to annual periods, and interim reporting periods within those annual periods, beginning after December 15, 2017. The ASU may be adopted using either a full retrospective transition method or a modified retrospective transition method and will be adopted by the Company on January 1, 2018. The Company will use the modified retrospective application approach and does not expect adoption of the new revenue standards to have a material impact on its consolidated financial statements as the majority of our revenue is recognized under lease accounting guidance. In July 2015, the FASB issued ASU No. 2015-11, Inventory: Simplifying the Measurement of Inventory . ASU 2015-11 changes the criteria for measuring inventory within the scope of the ASU. Inventory will now be measured at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This ASU did not have a material effect on our financial condition, results of operations or cash flows. In February 2016, the FASB issued ASU 2016-02, Leases (Topic 842) . ASU 2016-02 intends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where we are the lessee, to be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The Company is currently evaluating the provisions of the amendment and the impact on its future consolidated financial statements. In August 2016, the FASB issued ASU 2016-15, Statement of Cash Flows (Topic 230) . ASU 2016-15 intends to reduce diversity in practice in how certain transactions are classified in the statement of cash flows. ASU 2016-15 is effective for fiscal years beginning after December 15, 2017, and interim periods within those fiscal years. Early adoption is permitted. The Company does not expect the provisions of ASU 2016-15 to have a material effect on our financial condition, results of operations or cash flows. In January 2017, the FASB issued ASU No. 2017-01, Business Combinations (Topic 805): Clarifying the Definition of a Business .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ith early adoption permitted. We are currently evaluating the impact of adopting this guidance. In January 2017, the FASB issued ASU No. 2017-04, Intangibles - Goodwill and Other (Topic 350) : Simplifying the Test for Goodwill Impairment. ASU 2017-04 simplifies the subsequent measurement of goodwill by eliminating Step 2 from the goodwill impairment test.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We adopted this guidance prospectively at the beginning of first quarter 2017, which will simplify our future goodwill impairment testing. We do not expect that any other recently issued accounting guidance will have a significant effect on our financial statements.</t>
  </si>
  <si>
    <t>Description of the Business and Summary of Significant Accounting Policies (Tables)</t>
  </si>
  <si>
    <t>Property, Plant and Equipment</t>
  </si>
  <si>
    <t>The estimated useful lives are as follows: Gaming equipment 3 to 6 years Other property and equipment 1 to 6 years Property and equipment consist of the following (in thousands): September 30, December 31, Gaming equipment $ 125,082 $ 108,635 Other property and equipment 16,325 13,900 Less: Accumulated depreciation (65,946 ) (54,609 ) Total property and equipment, net $ 75,461 $ 67,926</t>
  </si>
  <si>
    <t>Property and equipment (Tables)</t>
  </si>
  <si>
    <t>Goodwill and Intangibles (Tables)</t>
  </si>
  <si>
    <t>Changes in the carrying amount of goodwill</t>
  </si>
  <si>
    <t>Changes in the carrying amount of goodwill are as follows (in thousands): Gross Carrying Amount EGM Table Products Interactive Total Balance at December 31, 2016 $ 242,796 $ 3,400 $ 4,828 $ 251,024 Foreign currency adjustments 2,380 — — 2,380 Acquisition — 4,441 — 4,441 Balance at September 30, 2017 $ 245,176 $ 7,841 $ 4,828 $ 257,845</t>
  </si>
  <si>
    <t>Schedule of intangible assets (indefinite-lived)</t>
  </si>
  <si>
    <t>Intangible assets consist of the following (in thousands): September 30, 2017 December 31, 2016 Useful Life (years) Gross Value Accumulated Amortization Net Carrying Value Gross Value Accumulated Amortization Net Carrying Value Indefinite lived trade names Indefinite $ 12,126 $ — $ 12,126 $ 12,126 $ — $ 12,126 Trade and brand names 3 - 5 13,800 (6,883 ) 6,917 13,600 (4,671 ) 8,929 Customer relationships 5 - 12 167,410 (64,857 ) 102,553 165,078 (49,528 ) 115,550 Contract rights under development and placement fees 1 - 7 16,692 (8,728 ) 7,964 16,488 (5,235 ) 11,253 Gaming software and technology platforms 2 - 7 133,143 (63,356 ) 69,787 123,596 (49,014 ) 74,582 Intellectual property 3 - 10 15,880 (3,459 ) 12,421 12,780 (2,343 ) 10,437 $ 359,051 $ (147,283 ) $ 211,768 $ 343,668 $ (110,791 ) $ 232,877</t>
  </si>
  <si>
    <t>Accrued Liabilities (Tables)</t>
  </si>
  <si>
    <t>Schedule of accounts payable and accrued liabilities</t>
  </si>
  <si>
    <t>Accrued liabilities consist of the following (in thousands): September 30, December 31, Salary and payroll tax accrual $ 6,601 $ 6,594 Taxes payable 2,790 2,128 Accrued interest 4,064 2 License fee obligation 1,000 — Placement fees payable 4,000 4,000 Accrued other 4,550 4,978 Total accrued liabilities $ 23,005 $ 17,702</t>
  </si>
  <si>
    <t>Long-Term Debt (Tables)</t>
  </si>
  <si>
    <t>Schedule of long-term debt</t>
  </si>
  <si>
    <t>Long-term debt consists of the following (in thousands): September 30, December 31, First Lien Credit Facilities: Term loans, interest at LIBOR or base rate plus 5.50% (6.74% at September 30, 2017), net of unamortized discount and deferred loan costs of $13.7 million at September 30, 2017. $ 435,150 $ — Senior secured PIK notes, net of unamortized discount and deferred loan costs of $3.2 million and $3.5 million at September 30, 2017 and December 31, 2016, respectively. 141,328 133,286 Equipment long-term note payable and capital leases 3,264 4,792 Senior secured credit facilities: Term loans, interest at LIBOR or base rate plus 8.25% , net of unamortized discount and deferred loan costs of $15.1 million at December 31, 2016. — 395,581 Seller notes — 20,116 Total debt 579,742 553,775 Less: Current portion (6,674 ) (6,537 ) Long-term debt $ 573,068 $ 547,238</t>
  </si>
  <si>
    <t>Share-Based Compensation (Tables)</t>
  </si>
  <si>
    <t>Schedule of grant date fair value and related assumptions of Options granted</t>
  </si>
  <si>
    <t>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Nine months ended September 30, 2017 2016 Option valuation assumptions: Expected dividend yield —% —% Expected volatility 66% 55% Risk-free interest rate 1.80% 1.67% Expected term (in years) 6.2 6.3</t>
  </si>
  <si>
    <t>Schedule of Share-based Compensation, Stock Options, Activity</t>
  </si>
  <si>
    <t>A summary of the changes in stock options outstanding during the nine months ended September 30, 2017 , is as follows: Number of Options Weighted Average Exercise Price Weighted Average Remaining Contract Term (years) Aggregate Intrinsic Value Options outstanding as of December 31, 2016 895,100 $13.35 Granted 224,750 $15.91 Canceled (35,000) $16.98 Options outstanding as of September 30, 2017 1,084,850 $13.76 7.8 $ 2,479,475</t>
  </si>
  <si>
    <t>Operating Segments (Tables)</t>
  </si>
  <si>
    <t>Schedule of Segment Reporting Information, by Segment</t>
  </si>
  <si>
    <t>The following provides financial information concerning our reportable segments for the three and nine months ended September 30, : Three months ended September 30, Nine months ended September 30, 2017 2016 2017 2016 Revenues by segment EGM $ 53,331 $ 38,377 $ 145,747 $ 116,153 Table Products 1,099 674 2,442 2,005 Interactive 2,010 2,157 6,105 5,903 Total Revenues $ 56,440 $ 41,208 $ 154,294 $ 124,061 Adjusted EBITDA by segment EGM 29,756 20,943 81,450 68,704 Table Products (232 ) (380 ) (721 ) (1,395 ) Interactive (123 ) (607 ) (337 ) (4,071 ) Subtotal 29,401 19,956 80,392 63,238 Write downs and other: Loss on disposal of long lived assets 490 248 3,000 558 Impairment of long lived assets — 4,604 285 4,606 Fair value adjustments to contingent consideration and other items — (3,000 ) (630 ) (3,000 ) Acquisition costs — — — (11 ) Depreciation and amortization 16,931 19,419 53,598 60,527 Accretion of placement fees (1) 1,192 1,190 3,492 3,538 Acquisitions &amp; integration related costs including restructuring &amp; severance 71 2,685 899 5,034 Legal &amp; litigation expenses including settlement payments 181 361 766 1,495 New jurisdictions and regulatory licensing costs 567 842 1,304 957 Non-cash charge on capitalized installation and delivery 359 353 1,284 1,193 Non-cash charges and loss on disposition of assets — 285 686 2,352 Other adjustments 474 86 2,067 1,650 Interest expense 12,666 14,903 42,380 44,151 Interest income (25 ) (12 ) (80 ) (51 ) Loss on extinguishment and modification of debt — — 8,129 — Other expense (income) (467 ) 392 (4,805 ) 6,314 Loss before income taxes $ (3,038 ) $ (22,400 ) $ (31,983 ) $ (66,075 ) (1) Non-cash item related to the accretion of contract rights under development agreements and placement fees.</t>
  </si>
  <si>
    <t>Description of the Business and Summary of Significant Accounting Policies  - Property and Equipment (Details)</t>
  </si>
  <si>
    <t>Minimum [Member]</t>
  </si>
  <si>
    <t>Property, Plant and Equipment [Line Items]</t>
  </si>
  <si>
    <t>Estimated useful lives</t>
  </si>
  <si>
    <t>1 year</t>
  </si>
  <si>
    <t>Maximum [Member]</t>
  </si>
  <si>
    <t>6 years</t>
  </si>
  <si>
    <t>Gaming Equipment [Member] | Minimum [Member]</t>
  </si>
  <si>
    <t>3 years</t>
  </si>
  <si>
    <t>Gaming Equipment [Member] | Maximum [Member]</t>
  </si>
  <si>
    <t>Other Property and Equipment [Member] | Minimum [Member]</t>
  </si>
  <si>
    <t>Other Property and Equipment [Member] | Maximum [Member]</t>
  </si>
  <si>
    <t>Description of the Business and Summary of Significant Accounting Policies - Narrative (Details) - USD ($) $ in Millions</t>
  </si>
  <si>
    <t>Fair value of long-term debt</t>
  </si>
  <si>
    <t>Acquisitions (Details) - USD ($) $ in Thousands</t>
  </si>
  <si>
    <t>Business Acquisition [Line Items]</t>
  </si>
  <si>
    <t>Table Games</t>
  </si>
  <si>
    <t>Total consideration</t>
  </si>
  <si>
    <t>Contingent consideration liability</t>
  </si>
  <si>
    <t>Weighted average useful life</t>
  </si>
  <si>
    <t>9 years</t>
  </si>
  <si>
    <t>Property and equipment (Details) - USD ($) $ in Thousands</t>
  </si>
  <si>
    <t>Less: Accumulated depreciation</t>
  </si>
  <si>
    <t>Total property and equipment, net</t>
  </si>
  <si>
    <t>Gaming Equipment [Member]</t>
  </si>
  <si>
    <t>Property, plant and equipment, gross</t>
  </si>
  <si>
    <t>Other Property and Equipment [Member]</t>
  </si>
  <si>
    <t>Property and equipment  - Narrative (Details) - USD ($) $ in Millions</t>
  </si>
  <si>
    <t>Depreciation expense</t>
  </si>
  <si>
    <t>Useful lives of gaming equipment and other equipment</t>
  </si>
  <si>
    <t>Goodwill and Intangibles  - Changes in Carrying Amount of Goodwill (Details) $ in Thousands</t>
  </si>
  <si>
    <t>Sep. 30, 2017USD ($)</t>
  </si>
  <si>
    <t>Changes in carrying amount of goodwill</t>
  </si>
  <si>
    <t>Balance at December 31, 2016</t>
  </si>
  <si>
    <t>Foreign currency adjustments</t>
  </si>
  <si>
    <t>Acquisition</t>
  </si>
  <si>
    <t>Balance at September 30, 2017</t>
  </si>
  <si>
    <t>EGM</t>
  </si>
  <si>
    <t>Interactive</t>
  </si>
  <si>
    <t>Goodwill and Intangibles  - Schedule of Intangibles Assets (Details) - USD ($) $ in Thousands</t>
  </si>
  <si>
    <t>Finite-Lived Intangible Assets [Line Items]</t>
  </si>
  <si>
    <t>Finite-lived intangible assets, accumulated amortization</t>
  </si>
  <si>
    <t>Intangible assets, gross value</t>
  </si>
  <si>
    <t>Intangible assets, net carrying value</t>
  </si>
  <si>
    <t>Finite-lived intangible assets, useful life (years)</t>
  </si>
  <si>
    <t>12 years</t>
  </si>
  <si>
    <t>Trade Names [Member]</t>
  </si>
  <si>
    <t>Indefinite-lived Intangible Assets [Line Items]</t>
  </si>
  <si>
    <t>Indefinite-lived intangible assets</t>
  </si>
  <si>
    <t>Finite-Lived Intangible Assets, Gross</t>
  </si>
  <si>
    <t>Finite-lived intangible assets, net carrying value</t>
  </si>
  <si>
    <t>Trade Names [Member] | Minimum [Member]</t>
  </si>
  <si>
    <t>Trade Names [Member] | Maximum [Member]</t>
  </si>
  <si>
    <t>5 years</t>
  </si>
  <si>
    <t>Customer Relationships [Member]</t>
  </si>
  <si>
    <t>Customer Relationships [Member] | Minimum [Member]</t>
  </si>
  <si>
    <t>Customer Relationships [Member] | Maximum [Member]</t>
  </si>
  <si>
    <t>Contract Rights Under Development and Placement Fees [Member]</t>
  </si>
  <si>
    <t>Contract Rights Under Development and Placement Fees [Member] | Minimum [Member]</t>
  </si>
  <si>
    <t>Contract Rights Under Development and Placement Fees [Member] | Maximum [Member]</t>
  </si>
  <si>
    <t>7 years</t>
  </si>
  <si>
    <t>Gaming Software and Technology Platforms [Member]</t>
  </si>
  <si>
    <t>Gaming Software and Technology Platforms [Member] | Minimum [Member]</t>
  </si>
  <si>
    <t>2 years</t>
  </si>
  <si>
    <t>Gaming Software and Technology Platforms [Member] | Maximum [Member]</t>
  </si>
  <si>
    <t>Intellectual Property [Member]</t>
  </si>
  <si>
    <t>Intellectual Property [Member] | Minimum [Member]</t>
  </si>
  <si>
    <t>Intellectual Property [Member] | Maximum [Member]</t>
  </si>
  <si>
    <t>10 years</t>
  </si>
  <si>
    <t>Goodwill and Intangibles  - Narrative (Details) - USD ($) $ in Thousands</t>
  </si>
  <si>
    <t>Amortization expense related to intangible assets</t>
  </si>
  <si>
    <t>Accrued Liabilities (Details) - USD ($) $ in Thousands</t>
  </si>
  <si>
    <t>Schedule of accrued liabilities</t>
  </si>
  <si>
    <t>Salary and payroll tax accrual</t>
  </si>
  <si>
    <t>Taxes payable</t>
  </si>
  <si>
    <t>Accrued interest</t>
  </si>
  <si>
    <t>License fee obligation</t>
  </si>
  <si>
    <t>Placement fees payable</t>
  </si>
  <si>
    <t>Accrued other</t>
  </si>
  <si>
    <t>Total accrued liabilities</t>
  </si>
  <si>
    <t>Long-Term Debt  - Schedule of Long-Term Debt (Details) - USD ($) $ in Thousands</t>
  </si>
  <si>
    <t>12 Months Ended</t>
  </si>
  <si>
    <t>Jun. 06, 2017</t>
  </si>
  <si>
    <t>May 29, 2015</t>
  </si>
  <si>
    <t>Debt Instrument [Line Items]</t>
  </si>
  <si>
    <t>Less: Current portion</t>
  </si>
  <si>
    <t>Payment in Kind (PIK) Note [Member]</t>
  </si>
  <si>
    <t>Unamortized discount and deferred loan costs</t>
  </si>
  <si>
    <t>First Lien Credit Facilities [Member]</t>
  </si>
  <si>
    <t>First Lien Credit Facilities [Member] | Term Loans [Member]</t>
  </si>
  <si>
    <t>Equipment Long-Term Note Payable and Capital Leases [Member] | Notes Payable [Member]</t>
  </si>
  <si>
    <t>Senior Secured Credit Facilities [Member]</t>
  </si>
  <si>
    <t>Senior Secured Credit Facilities [Member] | Term Loans [Member]</t>
  </si>
  <si>
    <t>Seller Notes [Member] | Notes Payable [Member]</t>
  </si>
  <si>
    <t>LIBOR Variable Rate [Member] | First Lien Credit Facilities [Member] | Term Loans [Member]</t>
  </si>
  <si>
    <t>Basis spread on variable rate (as a percent)</t>
  </si>
  <si>
    <t>5.50%</t>
  </si>
  <si>
    <t>LIBOR Variable Rate [Member] | Senior Secured Credit Facilities [Member] | Term Loans [Member]</t>
  </si>
  <si>
    <t>8.25%</t>
  </si>
  <si>
    <t>Base Rate [Member] | First Lien Credit Facilities [Member] | Term Loans [Member]</t>
  </si>
  <si>
    <t>Effective interest rate at end of period (as a percent)</t>
  </si>
  <si>
    <t>6.7389%</t>
  </si>
  <si>
    <t>Base Rate [Member] | Senior Secured Credit Facilities [Member] | Term Loans [Member]</t>
  </si>
  <si>
    <t>Long-Term Debt - Narrative (Details) $ in Thousands</t>
  </si>
  <si>
    <t>Jun. 06, 2017USD ($)</t>
  </si>
  <si>
    <t>Mar. 31, 2017USD ($)</t>
  </si>
  <si>
    <t>Sep. 30, 2016USD ($)</t>
  </si>
  <si>
    <t>Dec. 31, 2016USD ($)</t>
  </si>
  <si>
    <t>May 29, 2015USD ($)</t>
  </si>
  <si>
    <t>Dec. 20, 2013USD ($)note</t>
  </si>
  <si>
    <t>Maximum net first lien leverage ratio</t>
  </si>
  <si>
    <t>6.00%</t>
  </si>
  <si>
    <t>Debt modification, debt issuance costs expensed</t>
  </si>
  <si>
    <t>Term Loans [Member] | First Lien Credit Facilities [Member]</t>
  </si>
  <si>
    <t>Debt instrument, face amount</t>
  </si>
  <si>
    <t>Periodic payment, percent of outstanding principal balance</t>
  </si>
  <si>
    <t>0.25%</t>
  </si>
  <si>
    <t>Term Loans [Member] | Senior Secured Credit Facilities [Member]</t>
  </si>
  <si>
    <t>Debt instrument, stated interest rate (as a percent)</t>
  </si>
  <si>
    <t>11.25%</t>
  </si>
  <si>
    <t>Debt instrument, issue price (as a percentage of principle amount)</t>
  </si>
  <si>
    <t>97.00%</t>
  </si>
  <si>
    <t>Notes Payable, Other Payables [Member] | AGS Seller Notes [Member]</t>
  </si>
  <si>
    <t>Number of promissory notes issued | note</t>
  </si>
  <si>
    <t>Notes Payable, Other Payables [Member] | Promissory Note 2.2 Million [Member]</t>
  </si>
  <si>
    <t>Notes Payable, Other Payables [Member] | Promissory Note 3.3 Million [Member]</t>
  </si>
  <si>
    <t>Notes Payable, Other Payables [Member] | Promissory Note 12.0 Million Amaya [Member]</t>
  </si>
  <si>
    <t>Reduction of seller note</t>
  </si>
  <si>
    <t>Revolving Credit Facility [Member] | Line of Credit [Member] | First Lien Credit Facilities [Member]</t>
  </si>
  <si>
    <t>Credit facility, maximum borrowing capacity</t>
  </si>
  <si>
    <t>Commitment fee (as a percent)</t>
  </si>
  <si>
    <t>0.50%</t>
  </si>
  <si>
    <t>Stockholders' Equity - Narrative (Details) $ in Millions</t>
  </si>
  <si>
    <t>Sep. 30, 2017USD ($)classvoteshares</t>
  </si>
  <si>
    <t>Class of Stock [Line Items]</t>
  </si>
  <si>
    <t>Number of classes of common stock | class</t>
  </si>
  <si>
    <t>Number of votes per share of common stock | vote</t>
  </si>
  <si>
    <t>Long-term liability from the proceeds from the sale of the Class B Shares | $</t>
  </si>
  <si>
    <t>Class B common stock issued to management holders [Member]</t>
  </si>
  <si>
    <t>Common stock, shares issued | shares</t>
  </si>
  <si>
    <t>Write Downs and Other Charges - Narrative (Details) - USD ($) $ in Thousands</t>
  </si>
  <si>
    <t>Loss on disposal of assets</t>
  </si>
  <si>
    <t>Impairment of intangible assets</t>
  </si>
  <si>
    <t>Impairment of long-lived assets</t>
  </si>
  <si>
    <t>Contingent consideration</t>
  </si>
  <si>
    <t>Cadillac Jack [Member]</t>
  </si>
  <si>
    <t>Long-lived assets</t>
  </si>
  <si>
    <t>Basic and Diluted Income (Loss) Per Share - Narrative (Details) - shares</t>
  </si>
  <si>
    <t>Potentially dilutive securities (in shares)</t>
  </si>
  <si>
    <t>Restricted Stock [Member]</t>
  </si>
  <si>
    <t>Antidilutive Securities Excluded from Computation of Earnings Per Share [Line Items]</t>
  </si>
  <si>
    <t>Anti-dilutive securities excluded from computation of earnings per share (in shares)</t>
  </si>
  <si>
    <t>Stock Option [Member]</t>
  </si>
  <si>
    <t>Benefit Plans (Details) - USD ($) $ in Millions</t>
  </si>
  <si>
    <t>Apr. 28, 2014</t>
  </si>
  <si>
    <t>Share-based Compensation Arrangement by Share-based Payment Award [Line Items]</t>
  </si>
  <si>
    <t>401(k) defined contribution plan expense</t>
  </si>
  <si>
    <t>Long-Term Incentive Plan [Member]</t>
  </si>
  <si>
    <t>Incentive plan period</t>
  </si>
  <si>
    <t>Long-Term Incentive Plan [Member] | Common Class B [Member]</t>
  </si>
  <si>
    <t>Number of shares authorized under incentive plan</t>
  </si>
  <si>
    <t>Shares available for issuance</t>
  </si>
  <si>
    <t>Share-Based Compensation - Narrative (Details) - USD ($)</t>
  </si>
  <si>
    <t>Outstanding (in shares)</t>
  </si>
  <si>
    <t>Unrecognized compensation expense</t>
  </si>
  <si>
    <t>Granted during period (in shares)</t>
  </si>
  <si>
    <t>Forfeited during period (in shares)</t>
  </si>
  <si>
    <t>Canceled during period (in shares)</t>
  </si>
  <si>
    <t>Long-Term Incentive Plan [Member] | Stock Option [Member] | Common Class B [Member]</t>
  </si>
  <si>
    <t>Share-based compensation expense</t>
  </si>
  <si>
    <t>Long-Term Incentive Plan [Member] | Performance Options [Member]</t>
  </si>
  <si>
    <t>Tranche A [Member] | Long-Term Incentive Plan [Member] | Stock Option [Member]</t>
  </si>
  <si>
    <t>Award vesting percentage</t>
  </si>
  <si>
    <t>20.00%</t>
  </si>
  <si>
    <t>Tranche B [Member] | Long-Term Incentive Plan [Member] | Performance Options [Member]</t>
  </si>
  <si>
    <t>Investor IRR, equal to or in excess (as a percent)</t>
  </si>
  <si>
    <t>Minimum cash-on-cash return on investor investments</t>
  </si>
  <si>
    <t>Tranche C [Member] | Long-Term Incentive Plan [Member] | Performance Options [Member]</t>
  </si>
  <si>
    <t>25.00%</t>
  </si>
  <si>
    <t>Share-Based Compensation - Assumptions (Details) - Class B common stock issued to management holders [Member] - Stock Option [Member]</t>
  </si>
  <si>
    <t>Expected dividend yield (as a percent)</t>
  </si>
  <si>
    <t>0.00%</t>
  </si>
  <si>
    <t>Expected volatility (as a percent)</t>
  </si>
  <si>
    <t>66.00%</t>
  </si>
  <si>
    <t>55.00%</t>
  </si>
  <si>
    <t>Risk-free interest rate (as a percent)</t>
  </si>
  <si>
    <t>1.80%</t>
  </si>
  <si>
    <t>1.67%</t>
  </si>
  <si>
    <t>Expected term</t>
  </si>
  <si>
    <t>6 years 2 months 20 days</t>
  </si>
  <si>
    <t>6 years 3 months 18 days</t>
  </si>
  <si>
    <t>Share-Based Compensation - Stock Activity (Details)</t>
  </si>
  <si>
    <t>Sep. 30, 2017USD ($)$ / sharesshares</t>
  </si>
  <si>
    <t>Number of Options</t>
  </si>
  <si>
    <t>Options outstanding at beginning of period (in shares) | shares</t>
  </si>
  <si>
    <t>Granted (in shares) | shares</t>
  </si>
  <si>
    <t>Canceled (in shares) | shares</t>
  </si>
  <si>
    <t>Options outstanding at end of period (in shares) | shares</t>
  </si>
  <si>
    <t>Weighted Average Exercise Price</t>
  </si>
  <si>
    <t>Options outstanding at beginning of period (in dollars per share) | $ / shares</t>
  </si>
  <si>
    <t>Granted (in dollars per share) | $ / shares</t>
  </si>
  <si>
    <t>Canceled (in dollars per share) | $ / shares</t>
  </si>
  <si>
    <t>Options outstanding at end of period (in dollars per share) | $ / shares</t>
  </si>
  <si>
    <t>Weighted Average Remaining Contract Term</t>
  </si>
  <si>
    <t>7 years 9 months 18 days</t>
  </si>
  <si>
    <t>Aggregate Intrinsic Value | $</t>
  </si>
  <si>
    <t>Income Taxes - Narrative (Details)</t>
  </si>
  <si>
    <t>Effective income tax rate</t>
  </si>
  <si>
    <t>34.60%</t>
  </si>
  <si>
    <t>(5.20%)</t>
  </si>
  <si>
    <t>14.40%</t>
  </si>
  <si>
    <t>(7.50%)</t>
  </si>
  <si>
    <t>Federal statutory income tax rate</t>
  </si>
  <si>
    <t>35.00%</t>
  </si>
  <si>
    <t>Operating Segments (Details) - USD ($) $ in Thousands</t>
  </si>
  <si>
    <t>Segment Reporting Information [Line Items]</t>
  </si>
  <si>
    <t>Total Revenues</t>
  </si>
  <si>
    <t>Loss on disposal of long lived assets</t>
  </si>
  <si>
    <t>Accretion of placement fees</t>
  </si>
  <si>
    <t>Non-cash charges and loss on disposition of assets</t>
  </si>
  <si>
    <t>Adjusted EBITDA by segment</t>
  </si>
  <si>
    <t>Operating Segments | EGM</t>
  </si>
  <si>
    <t>Operating Segments | Table Games</t>
  </si>
  <si>
    <t>Operating Segments | Interactive</t>
  </si>
  <si>
    <t>Segment Reconciling Items</t>
  </si>
  <si>
    <t>Fair value adjustments to contingent consideration and other items</t>
  </si>
  <si>
    <t>Acquisition costs</t>
  </si>
  <si>
    <t>Acquisitions &amp; integration related costs including restructuring &amp; severance</t>
  </si>
  <si>
    <t>Legal &amp; litigation expenses including settlement payments</t>
  </si>
  <si>
    <t>New jurisdictions and regulatory licensing costs</t>
  </si>
  <si>
    <t>Non-cash charge on capitalized installation and delivery</t>
  </si>
  <si>
    <t>Other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5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041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v>
      </c>
      <c r="B1" s="2" t="s">
        <v>1</v>
      </c>
    </row>
    <row r="2" spans="1:2">
      <c r="B2" s="2" t="s">
        <v>2</v>
      </c>
    </row>
    <row r="3" spans="1:2">
      <c r="A3" s="3" t="s">
        <v>161</v>
      </c>
    </row>
    <row r="4" spans="1:2">
      <c r="A4" s="4" t="s">
        <v>4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25</v>
      </c>
      <c r="C3" s="7" t="n">
        <v>17977</v>
      </c>
    </row>
    <row r="4" spans="1:3">
      <c r="A4" s="4" t="s">
        <v>26</v>
      </c>
      <c r="B4" s="5" t="n">
        <v>100</v>
      </c>
      <c r="C4" s="5" t="n">
        <v>100</v>
      </c>
    </row>
    <row r="5" spans="1:3">
      <c r="A5" s="4" t="s">
        <v>27</v>
      </c>
      <c r="B5" s="5" t="n">
        <v>34484</v>
      </c>
      <c r="C5" s="5" t="n">
        <v>24035</v>
      </c>
    </row>
    <row r="6" spans="1:3">
      <c r="A6" s="4" t="s">
        <v>28</v>
      </c>
      <c r="B6" s="5" t="n">
        <v>18885</v>
      </c>
      <c r="C6" s="5" t="n">
        <v>10729</v>
      </c>
    </row>
    <row r="7" spans="1:3">
      <c r="A7" s="4" t="s">
        <v>29</v>
      </c>
      <c r="B7" s="5" t="n">
        <v>3734</v>
      </c>
      <c r="C7" s="5" t="n">
        <v>2609</v>
      </c>
    </row>
    <row r="8" spans="1:3">
      <c r="A8" s="4" t="s">
        <v>30</v>
      </c>
      <c r="B8" s="5" t="n">
        <v>3392</v>
      </c>
      <c r="C8" s="5" t="n">
        <v>3052</v>
      </c>
    </row>
    <row r="9" spans="1:3">
      <c r="A9" s="4" t="s">
        <v>31</v>
      </c>
      <c r="B9" s="5" t="n">
        <v>70620</v>
      </c>
      <c r="C9" s="5" t="n">
        <v>58502</v>
      </c>
    </row>
    <row r="10" spans="1:3">
      <c r="A10" s="4" t="s">
        <v>32</v>
      </c>
      <c r="B10" s="5" t="n">
        <v>75461</v>
      </c>
      <c r="C10" s="5" t="n">
        <v>67926</v>
      </c>
    </row>
    <row r="11" spans="1:3">
      <c r="A11" s="4" t="s">
        <v>33</v>
      </c>
      <c r="B11" s="5" t="n">
        <v>257845</v>
      </c>
      <c r="C11" s="5" t="n">
        <v>251024</v>
      </c>
    </row>
    <row r="12" spans="1:3">
      <c r="A12" s="4" t="s">
        <v>34</v>
      </c>
      <c r="B12" s="5" t="n">
        <v>9</v>
      </c>
      <c r="C12" s="5" t="n">
        <v>9</v>
      </c>
    </row>
    <row r="13" spans="1:3">
      <c r="A13" s="4" t="s">
        <v>35</v>
      </c>
      <c r="B13" s="5" t="n">
        <v>211768</v>
      </c>
      <c r="C13" s="5" t="n">
        <v>232877</v>
      </c>
    </row>
    <row r="14" spans="1:3">
      <c r="A14" s="4" t="s">
        <v>36</v>
      </c>
      <c r="B14" s="5" t="n">
        <v>24058</v>
      </c>
      <c r="C14" s="5" t="n">
        <v>23754</v>
      </c>
    </row>
    <row r="15" spans="1:3">
      <c r="A15" s="4" t="s">
        <v>37</v>
      </c>
      <c r="B15" s="5" t="n">
        <v>639761</v>
      </c>
      <c r="C15" s="5" t="n">
        <v>634092</v>
      </c>
    </row>
    <row r="16" spans="1:3">
      <c r="A16" s="3" t="s">
        <v>38</v>
      </c>
    </row>
    <row r="17" spans="1:3">
      <c r="A17" s="4" t="s">
        <v>39</v>
      </c>
      <c r="B17" s="5" t="n">
        <v>10353</v>
      </c>
      <c r="C17" s="5" t="n">
        <v>8790</v>
      </c>
    </row>
    <row r="18" spans="1:3">
      <c r="A18" s="4" t="s">
        <v>40</v>
      </c>
      <c r="B18" s="5" t="n">
        <v>23005</v>
      </c>
      <c r="C18" s="5" t="n">
        <v>17702</v>
      </c>
    </row>
    <row r="19" spans="1:3">
      <c r="A19" s="4" t="s">
        <v>41</v>
      </c>
      <c r="B19" s="5" t="n">
        <v>6674</v>
      </c>
      <c r="C19" s="5" t="n">
        <v>6537</v>
      </c>
    </row>
    <row r="20" spans="1:3">
      <c r="A20" s="4" t="s">
        <v>42</v>
      </c>
      <c r="B20" s="5" t="n">
        <v>40032</v>
      </c>
      <c r="C20" s="5" t="n">
        <v>33029</v>
      </c>
    </row>
    <row r="21" spans="1:3">
      <c r="A21" s="4" t="s">
        <v>43</v>
      </c>
      <c r="B21" s="5" t="n">
        <v>573068</v>
      </c>
      <c r="C21" s="5" t="n">
        <v>547238</v>
      </c>
    </row>
    <row r="22" spans="1:3">
      <c r="A22" s="4" t="s">
        <v>44</v>
      </c>
      <c r="B22" s="5" t="n">
        <v>9111</v>
      </c>
      <c r="C22" s="5" t="n">
        <v>6957</v>
      </c>
    </row>
    <row r="23" spans="1:3">
      <c r="A23" s="4" t="s">
        <v>45</v>
      </c>
      <c r="B23" s="5" t="n">
        <v>37001</v>
      </c>
      <c r="C23" s="5" t="n">
        <v>30440</v>
      </c>
    </row>
    <row r="24" spans="1:3">
      <c r="A24" s="4" t="s">
        <v>46</v>
      </c>
      <c r="B24" s="5" t="n">
        <v>659212</v>
      </c>
      <c r="C24" s="5" t="n">
        <v>617664</v>
      </c>
    </row>
    <row r="25" spans="1:3">
      <c r="A25" s="4" t="s">
        <v>47</v>
      </c>
      <c r="B25" s="4" t="s">
        <v>48</v>
      </c>
      <c r="C25" s="4" t="s">
        <v>48</v>
      </c>
    </row>
    <row r="26" spans="1:3">
      <c r="A26" s="3" t="s">
        <v>49</v>
      </c>
    </row>
    <row r="27" spans="1:3">
      <c r="A27" s="4" t="s">
        <v>50</v>
      </c>
      <c r="B27" s="5" t="n">
        <v>0</v>
      </c>
      <c r="C27" s="5" t="n">
        <v>0</v>
      </c>
    </row>
    <row r="28" spans="1:3">
      <c r="A28" s="4" t="s">
        <v>51</v>
      </c>
      <c r="B28" s="5" t="n">
        <v>149</v>
      </c>
      <c r="C28" s="5" t="n">
        <v>149</v>
      </c>
    </row>
    <row r="29" spans="1:3">
      <c r="A29" s="4" t="s">
        <v>52</v>
      </c>
      <c r="B29" s="5" t="n">
        <v>177276</v>
      </c>
      <c r="C29" s="5" t="n">
        <v>177276</v>
      </c>
    </row>
    <row r="30" spans="1:3">
      <c r="A30" s="4" t="s">
        <v>53</v>
      </c>
      <c r="B30" s="5" t="n">
        <v>-193037</v>
      </c>
      <c r="C30" s="5" t="n">
        <v>-156451</v>
      </c>
    </row>
    <row r="31" spans="1:3">
      <c r="A31" s="4" t="s">
        <v>54</v>
      </c>
      <c r="B31" s="5" t="n">
        <v>-3839</v>
      </c>
      <c r="C31" s="5" t="n">
        <v>-4546</v>
      </c>
    </row>
    <row r="32" spans="1:3">
      <c r="A32" s="4" t="s">
        <v>55</v>
      </c>
      <c r="B32" s="5" t="n">
        <v>-19451</v>
      </c>
      <c r="C32" s="5" t="n">
        <v>16428</v>
      </c>
    </row>
    <row r="33" spans="1:3">
      <c r="A33" s="4" t="s">
        <v>56</v>
      </c>
      <c r="B33" s="7" t="n">
        <v>639761</v>
      </c>
      <c r="C33" s="7" t="n">
        <v>634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8</v>
      </c>
      <c r="B11" s="4" t="s">
        <v>205</v>
      </c>
    </row>
    <row r="12" spans="1:2">
      <c r="A12" s="4" t="s">
        <v>156</v>
      </c>
      <c r="B12" s="4" t="s">
        <v>206</v>
      </c>
    </row>
    <row r="13" spans="1:2">
      <c r="A13" s="4" t="s">
        <v>207</v>
      </c>
      <c r="B13" s="4" t="s">
        <v>208</v>
      </c>
    </row>
    <row r="14" spans="1:2">
      <c r="A14" s="4" t="s">
        <v>209</v>
      </c>
      <c r="B14" s="4" t="s">
        <v>210</v>
      </c>
    </row>
    <row r="15" spans="1:2">
      <c r="A15" s="4" t="s">
        <v>33</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row r="9" spans="1:2">
      <c r="A9" s="4" t="s">
        <v>254</v>
      </c>
    </row>
    <row r="10" spans="1:2">
      <c r="A10" s="3" t="s">
        <v>249</v>
      </c>
    </row>
    <row r="11" spans="1:2">
      <c r="A11" s="4" t="s">
        <v>250</v>
      </c>
      <c r="B11" s="4" t="s">
        <v>255</v>
      </c>
    </row>
    <row r="12" spans="1:2">
      <c r="A12" s="4" t="s">
        <v>256</v>
      </c>
    </row>
    <row r="13" spans="1:2">
      <c r="A13" s="3" t="s">
        <v>249</v>
      </c>
    </row>
    <row r="14" spans="1:2">
      <c r="A14" s="4" t="s">
        <v>250</v>
      </c>
      <c r="B14" s="4" t="s">
        <v>253</v>
      </c>
    </row>
    <row r="15" spans="1:2">
      <c r="A15" s="4" t="s">
        <v>257</v>
      </c>
    </row>
    <row r="16" spans="1:2">
      <c r="A16" s="3" t="s">
        <v>249</v>
      </c>
    </row>
    <row r="17" spans="1:2">
      <c r="A17" s="4" t="s">
        <v>250</v>
      </c>
      <c r="B17" s="4" t="s">
        <v>251</v>
      </c>
    </row>
    <row r="18" spans="1:2">
      <c r="A18" s="4" t="s">
        <v>258</v>
      </c>
    </row>
    <row r="19" spans="1:2">
      <c r="A19" s="3" t="s">
        <v>249</v>
      </c>
    </row>
    <row r="20" spans="1:2">
      <c r="A20" s="4" t="s">
        <v>250</v>
      </c>
      <c r="B20"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149</v>
      </c>
    </row>
    <row r="3" spans="1:3">
      <c r="A3" s="4" t="s">
        <v>260</v>
      </c>
      <c r="B3" s="9" t="n">
        <v>603.4</v>
      </c>
      <c r="C3" s="9" t="n">
        <v>55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4" t="s">
        <v>58</v>
      </c>
      <c r="B2" s="7" t="n">
        <v>1638</v>
      </c>
      <c r="C2" s="7" t="n">
        <v>1972</v>
      </c>
    </row>
    <row r="3" spans="1:3">
      <c r="A3" s="4" t="s">
        <v>59</v>
      </c>
      <c r="B3" s="8" t="n">
        <v>0.01</v>
      </c>
      <c r="C3" s="8" t="n">
        <v>0.01</v>
      </c>
    </row>
    <row r="4" spans="1:3">
      <c r="A4" s="4" t="s">
        <v>60</v>
      </c>
      <c r="B4" s="5" t="n">
        <v>100000</v>
      </c>
      <c r="C4" s="5" t="n">
        <v>1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30000100</v>
      </c>
      <c r="C8" s="5" t="n">
        <v>30000100</v>
      </c>
    </row>
    <row r="9" spans="1:3">
      <c r="A9" s="4" t="s">
        <v>65</v>
      </c>
    </row>
    <row r="10" spans="1:3">
      <c r="A10" s="4" t="s">
        <v>66</v>
      </c>
      <c r="B10" s="5" t="n">
        <v>100</v>
      </c>
      <c r="C10" s="5" t="n">
        <v>100</v>
      </c>
    </row>
    <row r="11" spans="1:3">
      <c r="A11" s="4" t="s">
        <v>67</v>
      </c>
      <c r="B11" s="5" t="n">
        <v>100</v>
      </c>
      <c r="C11" s="5" t="n">
        <v>100</v>
      </c>
    </row>
    <row r="12" spans="1:3">
      <c r="A12" s="4" t="s">
        <v>68</v>
      </c>
    </row>
    <row r="13" spans="1:3">
      <c r="A13" s="4" t="s">
        <v>66</v>
      </c>
      <c r="B13" s="5" t="n">
        <v>14931529</v>
      </c>
      <c r="C13" s="5" t="n">
        <v>14931529</v>
      </c>
    </row>
    <row r="14" spans="1:3">
      <c r="A14" s="4" t="s">
        <v>67</v>
      </c>
      <c r="B14" s="5" t="n">
        <v>14931529</v>
      </c>
      <c r="C14" s="5" t="n">
        <v>14931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1</v>
      </c>
      <c r="B1" s="2" t="s">
        <v>70</v>
      </c>
    </row>
    <row r="2" spans="1:3">
      <c r="B2" s="2" t="s">
        <v>2</v>
      </c>
      <c r="C2" s="2" t="s">
        <v>23</v>
      </c>
    </row>
    <row r="3" spans="1:3">
      <c r="A3" s="3" t="s">
        <v>262</v>
      </c>
    </row>
    <row r="4" spans="1:3">
      <c r="A4" s="4" t="s">
        <v>33</v>
      </c>
      <c r="B4" s="7" t="n">
        <v>257845</v>
      </c>
      <c r="C4" s="7" t="n">
        <v>251024</v>
      </c>
    </row>
    <row r="5" spans="1:3">
      <c r="A5" s="4" t="s">
        <v>263</v>
      </c>
    </row>
    <row r="6" spans="1:3">
      <c r="A6" s="3" t="s">
        <v>262</v>
      </c>
    </row>
    <row r="7" spans="1:3">
      <c r="A7" s="4" t="s">
        <v>264</v>
      </c>
      <c r="B7" s="5" t="n">
        <v>9500</v>
      </c>
    </row>
    <row r="8" spans="1:3">
      <c r="A8" s="4" t="s">
        <v>265</v>
      </c>
      <c r="B8" s="5" t="n">
        <v>2500</v>
      </c>
    </row>
    <row r="9" spans="1:3">
      <c r="A9" s="4" t="s">
        <v>33</v>
      </c>
      <c r="B9" s="5" t="n">
        <v>4400</v>
      </c>
    </row>
    <row r="10" spans="1:3">
      <c r="A10" s="4" t="s">
        <v>35</v>
      </c>
      <c r="B10" s="7" t="n">
        <v>4200</v>
      </c>
    </row>
    <row r="11" spans="1:3">
      <c r="A11" s="4" t="s">
        <v>266</v>
      </c>
      <c r="B11"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8</v>
      </c>
      <c r="B1" s="2" t="s">
        <v>2</v>
      </c>
      <c r="C1" s="2" t="s">
        <v>23</v>
      </c>
    </row>
    <row r="2" spans="1:3">
      <c r="A2" s="3" t="s">
        <v>249</v>
      </c>
    </row>
    <row r="3" spans="1:3">
      <c r="A3" s="4" t="s">
        <v>269</v>
      </c>
      <c r="B3" s="7" t="n">
        <v>-65946</v>
      </c>
      <c r="C3" s="7" t="n">
        <v>-54609</v>
      </c>
    </row>
    <row r="4" spans="1:3">
      <c r="A4" s="4" t="s">
        <v>270</v>
      </c>
      <c r="B4" s="5" t="n">
        <v>75461</v>
      </c>
      <c r="C4" s="5" t="n">
        <v>67926</v>
      </c>
    </row>
    <row r="5" spans="1:3">
      <c r="A5" s="4" t="s">
        <v>271</v>
      </c>
    </row>
    <row r="6" spans="1:3">
      <c r="A6" s="3" t="s">
        <v>249</v>
      </c>
    </row>
    <row r="7" spans="1:3">
      <c r="A7" s="4" t="s">
        <v>272</v>
      </c>
      <c r="B7" s="5" t="n">
        <v>125082</v>
      </c>
      <c r="C7" s="5" t="n">
        <v>108635</v>
      </c>
    </row>
    <row r="8" spans="1:3">
      <c r="A8" s="4" t="s">
        <v>273</v>
      </c>
    </row>
    <row r="9" spans="1:3">
      <c r="A9" s="3" t="s">
        <v>249</v>
      </c>
    </row>
    <row r="10" spans="1:3">
      <c r="A10" s="4" t="s">
        <v>272</v>
      </c>
      <c r="B10" s="7" t="n">
        <v>16325</v>
      </c>
      <c r="C10" s="7" t="n">
        <v>13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74</v>
      </c>
      <c r="B1" s="2" t="s">
        <v>70</v>
      </c>
      <c r="D1" s="2" t="s">
        <v>1</v>
      </c>
    </row>
    <row r="2" spans="1:5">
      <c r="B2" s="2" t="s">
        <v>2</v>
      </c>
      <c r="C2" s="2" t="s">
        <v>71</v>
      </c>
      <c r="D2" s="2" t="s">
        <v>2</v>
      </c>
      <c r="E2" s="2" t="s">
        <v>71</v>
      </c>
    </row>
    <row r="3" spans="1:5">
      <c r="A3" s="3" t="s">
        <v>249</v>
      </c>
    </row>
    <row r="4" spans="1:5">
      <c r="A4" s="4" t="s">
        <v>275</v>
      </c>
      <c r="B4" s="9" t="n">
        <v>7.1</v>
      </c>
      <c r="C4" s="9" t="n">
        <v>6.5</v>
      </c>
      <c r="D4" s="9" t="n">
        <v>19.9</v>
      </c>
      <c r="E4" s="7" t="n">
        <v>21</v>
      </c>
    </row>
    <row r="5" spans="1:5">
      <c r="A5" s="4" t="s">
        <v>248</v>
      </c>
    </row>
    <row r="6" spans="1:5">
      <c r="A6" s="3" t="s">
        <v>249</v>
      </c>
    </row>
    <row r="7" spans="1:5">
      <c r="A7" s="4" t="s">
        <v>276</v>
      </c>
      <c r="D7" s="4" t="s">
        <v>251</v>
      </c>
    </row>
    <row r="8" spans="1:5">
      <c r="A8" s="4" t="s">
        <v>252</v>
      </c>
    </row>
    <row r="9" spans="1:5">
      <c r="A9" s="3" t="s">
        <v>249</v>
      </c>
    </row>
    <row r="10" spans="1:5">
      <c r="A10" s="4" t="s">
        <v>276</v>
      </c>
      <c r="D10" s="4" t="s">
        <v>2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251024</v>
      </c>
    </row>
    <row r="5" spans="1:2">
      <c r="A5" s="4" t="s">
        <v>281</v>
      </c>
      <c r="B5" s="5" t="n">
        <v>2380</v>
      </c>
    </row>
    <row r="6" spans="1:2">
      <c r="A6" s="4" t="s">
        <v>282</v>
      </c>
      <c r="B6" s="5" t="n">
        <v>4441</v>
      </c>
    </row>
    <row r="7" spans="1:2">
      <c r="A7" s="4" t="s">
        <v>283</v>
      </c>
      <c r="B7" s="5" t="n">
        <v>257845</v>
      </c>
    </row>
    <row r="8" spans="1:2">
      <c r="A8" s="4" t="s">
        <v>284</v>
      </c>
    </row>
    <row r="9" spans="1:2">
      <c r="A9" s="3" t="s">
        <v>279</v>
      </c>
    </row>
    <row r="10" spans="1:2">
      <c r="A10" s="4" t="s">
        <v>280</v>
      </c>
      <c r="B10" s="5" t="n">
        <v>242796</v>
      </c>
    </row>
    <row r="11" spans="1:2">
      <c r="A11" s="4" t="s">
        <v>281</v>
      </c>
      <c r="B11" s="5" t="n">
        <v>2380</v>
      </c>
    </row>
    <row r="12" spans="1:2">
      <c r="A12" s="4" t="s">
        <v>282</v>
      </c>
      <c r="B12" s="5" t="n">
        <v>0</v>
      </c>
    </row>
    <row r="13" spans="1:2">
      <c r="A13" s="4" t="s">
        <v>283</v>
      </c>
      <c r="B13" s="5" t="n">
        <v>245176</v>
      </c>
    </row>
    <row r="14" spans="1:2">
      <c r="A14" s="4" t="s">
        <v>263</v>
      </c>
    </row>
    <row r="15" spans="1:2">
      <c r="A15" s="3" t="s">
        <v>279</v>
      </c>
    </row>
    <row r="16" spans="1:2">
      <c r="A16" s="4" t="s">
        <v>280</v>
      </c>
      <c r="B16" s="5" t="n">
        <v>3400</v>
      </c>
    </row>
    <row r="17" spans="1:2">
      <c r="A17" s="4" t="s">
        <v>281</v>
      </c>
      <c r="B17" s="5" t="n">
        <v>0</v>
      </c>
    </row>
    <row r="18" spans="1:2">
      <c r="A18" s="4" t="s">
        <v>282</v>
      </c>
      <c r="B18" s="5" t="n">
        <v>4441</v>
      </c>
    </row>
    <row r="19" spans="1:2">
      <c r="A19" s="4" t="s">
        <v>283</v>
      </c>
      <c r="B19" s="5" t="n">
        <v>7841</v>
      </c>
    </row>
    <row r="20" spans="1:2">
      <c r="A20" s="4" t="s">
        <v>285</v>
      </c>
    </row>
    <row r="21" spans="1:2">
      <c r="A21" s="3" t="s">
        <v>279</v>
      </c>
    </row>
    <row r="22" spans="1:2">
      <c r="A22" s="4" t="s">
        <v>280</v>
      </c>
      <c r="B22" s="5" t="n">
        <v>4828</v>
      </c>
    </row>
    <row r="23" spans="1:2">
      <c r="A23" s="4" t="s">
        <v>281</v>
      </c>
      <c r="B23" s="5" t="n">
        <v>0</v>
      </c>
    </row>
    <row r="24" spans="1:2">
      <c r="A24" s="4" t="s">
        <v>282</v>
      </c>
      <c r="B24" s="5" t="n">
        <v>0</v>
      </c>
    </row>
    <row r="25" spans="1:2">
      <c r="A25" s="4" t="s">
        <v>283</v>
      </c>
      <c r="B25" s="7" t="n">
        <v>48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3</v>
      </c>
    </row>
    <row r="3" spans="1:3">
      <c r="A3" s="3" t="s">
        <v>287</v>
      </c>
    </row>
    <row r="4" spans="1:3">
      <c r="A4" s="4" t="s">
        <v>288</v>
      </c>
      <c r="B4" s="7" t="n">
        <v>-147283</v>
      </c>
      <c r="C4" s="7" t="n">
        <v>-110791</v>
      </c>
    </row>
    <row r="5" spans="1:3">
      <c r="A5" s="4" t="s">
        <v>289</v>
      </c>
      <c r="B5" s="5" t="n">
        <v>359051</v>
      </c>
      <c r="C5" s="5" t="n">
        <v>343668</v>
      </c>
    </row>
    <row r="6" spans="1:3">
      <c r="A6" s="4" t="s">
        <v>290</v>
      </c>
      <c r="B6" s="7" t="n">
        <v>211768</v>
      </c>
      <c r="C6" s="5" t="n">
        <v>232877</v>
      </c>
    </row>
    <row r="7" spans="1:3">
      <c r="A7" s="4" t="s">
        <v>248</v>
      </c>
    </row>
    <row r="8" spans="1:3">
      <c r="A8" s="3" t="s">
        <v>287</v>
      </c>
    </row>
    <row r="9" spans="1:3">
      <c r="A9" s="4" t="s">
        <v>291</v>
      </c>
      <c r="B9" s="4" t="s">
        <v>251</v>
      </c>
    </row>
    <row r="10" spans="1:3">
      <c r="A10" s="4" t="s">
        <v>252</v>
      </c>
    </row>
    <row r="11" spans="1:3">
      <c r="A11" s="3" t="s">
        <v>287</v>
      </c>
    </row>
    <row r="12" spans="1:3">
      <c r="A12" s="4" t="s">
        <v>291</v>
      </c>
      <c r="B12" s="4" t="s">
        <v>292</v>
      </c>
    </row>
    <row r="13" spans="1:3">
      <c r="A13" s="4" t="s">
        <v>293</v>
      </c>
    </row>
    <row r="14" spans="1:3">
      <c r="A14" s="3" t="s">
        <v>294</v>
      </c>
    </row>
    <row r="15" spans="1:3">
      <c r="A15" s="4" t="s">
        <v>295</v>
      </c>
      <c r="B15" s="7" t="n">
        <v>12126</v>
      </c>
      <c r="C15" s="5" t="n">
        <v>12126</v>
      </c>
    </row>
    <row r="16" spans="1:3">
      <c r="A16" s="4" t="s">
        <v>293</v>
      </c>
    </row>
    <row r="17" spans="1:3">
      <c r="A17" s="3" t="s">
        <v>287</v>
      </c>
    </row>
    <row r="18" spans="1:3">
      <c r="A18" s="4" t="s">
        <v>296</v>
      </c>
      <c r="B18" s="5" t="n">
        <v>13800</v>
      </c>
      <c r="C18" s="5" t="n">
        <v>13600</v>
      </c>
    </row>
    <row r="19" spans="1:3">
      <c r="A19" s="4" t="s">
        <v>288</v>
      </c>
      <c r="B19" s="5" t="n">
        <v>-6883</v>
      </c>
      <c r="C19" s="5" t="n">
        <v>-4671</v>
      </c>
    </row>
    <row r="20" spans="1:3">
      <c r="A20" s="4" t="s">
        <v>297</v>
      </c>
      <c r="B20" s="7" t="n">
        <v>6917</v>
      </c>
      <c r="C20" s="5" t="n">
        <v>8929</v>
      </c>
    </row>
    <row r="21" spans="1:3">
      <c r="A21" s="4" t="s">
        <v>298</v>
      </c>
    </row>
    <row r="22" spans="1:3">
      <c r="A22" s="3" t="s">
        <v>287</v>
      </c>
    </row>
    <row r="23" spans="1:3">
      <c r="A23" s="4" t="s">
        <v>291</v>
      </c>
      <c r="B23" s="4" t="s">
        <v>255</v>
      </c>
    </row>
    <row r="24" spans="1:3">
      <c r="A24" s="4" t="s">
        <v>299</v>
      </c>
    </row>
    <row r="25" spans="1:3">
      <c r="A25" s="3" t="s">
        <v>287</v>
      </c>
    </row>
    <row r="26" spans="1:3">
      <c r="A26" s="4" t="s">
        <v>291</v>
      </c>
      <c r="B26" s="4" t="s">
        <v>300</v>
      </c>
    </row>
    <row r="27" spans="1:3">
      <c r="A27" s="4" t="s">
        <v>301</v>
      </c>
    </row>
    <row r="28" spans="1:3">
      <c r="A28" s="3" t="s">
        <v>287</v>
      </c>
    </row>
    <row r="29" spans="1:3">
      <c r="A29" s="4" t="s">
        <v>296</v>
      </c>
      <c r="B29" s="7" t="n">
        <v>167410</v>
      </c>
      <c r="C29" s="5" t="n">
        <v>165078</v>
      </c>
    </row>
    <row r="30" spans="1:3">
      <c r="A30" s="4" t="s">
        <v>288</v>
      </c>
      <c r="B30" s="5" t="n">
        <v>-64857</v>
      </c>
      <c r="C30" s="5" t="n">
        <v>-49528</v>
      </c>
    </row>
    <row r="31" spans="1:3">
      <c r="A31" s="4" t="s">
        <v>297</v>
      </c>
      <c r="B31" s="7" t="n">
        <v>102553</v>
      </c>
      <c r="C31" s="5" t="n">
        <v>115550</v>
      </c>
    </row>
    <row r="32" spans="1:3">
      <c r="A32" s="4" t="s">
        <v>302</v>
      </c>
    </row>
    <row r="33" spans="1:3">
      <c r="A33" s="3" t="s">
        <v>287</v>
      </c>
    </row>
    <row r="34" spans="1:3">
      <c r="A34" s="4" t="s">
        <v>291</v>
      </c>
      <c r="B34" s="4" t="s">
        <v>300</v>
      </c>
    </row>
    <row r="35" spans="1:3">
      <c r="A35" s="4" t="s">
        <v>303</v>
      </c>
    </row>
    <row r="36" spans="1:3">
      <c r="A36" s="3" t="s">
        <v>287</v>
      </c>
    </row>
    <row r="37" spans="1:3">
      <c r="A37" s="4" t="s">
        <v>291</v>
      </c>
      <c r="B37" s="4" t="s">
        <v>292</v>
      </c>
    </row>
    <row r="38" spans="1:3">
      <c r="A38" s="4" t="s">
        <v>304</v>
      </c>
    </row>
    <row r="39" spans="1:3">
      <c r="A39" s="3" t="s">
        <v>287</v>
      </c>
    </row>
    <row r="40" spans="1:3">
      <c r="A40" s="4" t="s">
        <v>296</v>
      </c>
      <c r="B40" s="7" t="n">
        <v>16692</v>
      </c>
      <c r="C40" s="5" t="n">
        <v>16488</v>
      </c>
    </row>
    <row r="41" spans="1:3">
      <c r="A41" s="4" t="s">
        <v>288</v>
      </c>
      <c r="B41" s="5" t="n">
        <v>-8728</v>
      </c>
      <c r="C41" s="5" t="n">
        <v>-5235</v>
      </c>
    </row>
    <row r="42" spans="1:3">
      <c r="A42" s="4" t="s">
        <v>297</v>
      </c>
      <c r="B42" s="7" t="n">
        <v>7964</v>
      </c>
      <c r="C42" s="5" t="n">
        <v>11253</v>
      </c>
    </row>
    <row r="43" spans="1:3">
      <c r="A43" s="4" t="s">
        <v>305</v>
      </c>
    </row>
    <row r="44" spans="1:3">
      <c r="A44" s="3" t="s">
        <v>287</v>
      </c>
    </row>
    <row r="45" spans="1:3">
      <c r="A45" s="4" t="s">
        <v>291</v>
      </c>
      <c r="B45" s="4" t="s">
        <v>251</v>
      </c>
    </row>
    <row r="46" spans="1:3">
      <c r="A46" s="4" t="s">
        <v>306</v>
      </c>
    </row>
    <row r="47" spans="1:3">
      <c r="A47" s="3" t="s">
        <v>287</v>
      </c>
    </row>
    <row r="48" spans="1:3">
      <c r="A48" s="4" t="s">
        <v>291</v>
      </c>
      <c r="B48" s="4" t="s">
        <v>307</v>
      </c>
    </row>
    <row r="49" spans="1:3">
      <c r="A49" s="4" t="s">
        <v>308</v>
      </c>
    </row>
    <row r="50" spans="1:3">
      <c r="A50" s="3" t="s">
        <v>287</v>
      </c>
    </row>
    <row r="51" spans="1:3">
      <c r="A51" s="4" t="s">
        <v>296</v>
      </c>
      <c r="B51" s="7" t="n">
        <v>133143</v>
      </c>
      <c r="C51" s="5" t="n">
        <v>123596</v>
      </c>
    </row>
    <row r="52" spans="1:3">
      <c r="A52" s="4" t="s">
        <v>288</v>
      </c>
      <c r="B52" s="5" t="n">
        <v>-63356</v>
      </c>
      <c r="C52" s="5" t="n">
        <v>-49014</v>
      </c>
    </row>
    <row r="53" spans="1:3">
      <c r="A53" s="4" t="s">
        <v>297</v>
      </c>
      <c r="B53" s="7" t="n">
        <v>69787</v>
      </c>
      <c r="C53" s="5" t="n">
        <v>74582</v>
      </c>
    </row>
    <row r="54" spans="1:3">
      <c r="A54" s="4" t="s">
        <v>309</v>
      </c>
    </row>
    <row r="55" spans="1:3">
      <c r="A55" s="3" t="s">
        <v>287</v>
      </c>
    </row>
    <row r="56" spans="1:3">
      <c r="A56" s="4" t="s">
        <v>291</v>
      </c>
      <c r="B56" s="4" t="s">
        <v>310</v>
      </c>
    </row>
    <row r="57" spans="1:3">
      <c r="A57" s="4" t="s">
        <v>311</v>
      </c>
    </row>
    <row r="58" spans="1:3">
      <c r="A58" s="3" t="s">
        <v>287</v>
      </c>
    </row>
    <row r="59" spans="1:3">
      <c r="A59" s="4" t="s">
        <v>291</v>
      </c>
      <c r="B59" s="4" t="s">
        <v>307</v>
      </c>
    </row>
    <row r="60" spans="1:3">
      <c r="A60" s="4" t="s">
        <v>312</v>
      </c>
    </row>
    <row r="61" spans="1:3">
      <c r="A61" s="3" t="s">
        <v>287</v>
      </c>
    </row>
    <row r="62" spans="1:3">
      <c r="A62" s="4" t="s">
        <v>296</v>
      </c>
      <c r="B62" s="7" t="n">
        <v>15880</v>
      </c>
      <c r="C62" s="5" t="n">
        <v>12780</v>
      </c>
    </row>
    <row r="63" spans="1:3">
      <c r="A63" s="4" t="s">
        <v>288</v>
      </c>
      <c r="B63" s="5" t="n">
        <v>-3459</v>
      </c>
      <c r="C63" s="5" t="n">
        <v>-2343</v>
      </c>
    </row>
    <row r="64" spans="1:3">
      <c r="A64" s="4" t="s">
        <v>297</v>
      </c>
      <c r="B64" s="7" t="n">
        <v>12421</v>
      </c>
      <c r="C64" s="7" t="n">
        <v>10437</v>
      </c>
    </row>
    <row r="65" spans="1:3">
      <c r="A65" s="4" t="s">
        <v>313</v>
      </c>
    </row>
    <row r="66" spans="1:3">
      <c r="A66" s="3" t="s">
        <v>287</v>
      </c>
    </row>
    <row r="67" spans="1:3">
      <c r="A67" s="4" t="s">
        <v>291</v>
      </c>
      <c r="B67" s="4" t="s">
        <v>255</v>
      </c>
    </row>
    <row r="68" spans="1:3">
      <c r="A68" s="4" t="s">
        <v>314</v>
      </c>
    </row>
    <row r="69" spans="1:3">
      <c r="A69" s="3" t="s">
        <v>287</v>
      </c>
    </row>
    <row r="70" spans="1:3">
      <c r="A70" s="4" t="s">
        <v>291</v>
      </c>
      <c r="B70"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287</v>
      </c>
    </row>
    <row r="4" spans="1:5">
      <c r="A4" s="4" t="s">
        <v>317</v>
      </c>
      <c r="B4" s="7" t="n">
        <v>9900</v>
      </c>
      <c r="C4" s="7" t="n">
        <v>12900</v>
      </c>
      <c r="D4" s="7" t="n">
        <v>33700</v>
      </c>
      <c r="E4" s="7" t="n">
        <v>39500</v>
      </c>
    </row>
    <row r="5" spans="1:5">
      <c r="A5" s="4" t="s">
        <v>105</v>
      </c>
      <c r="B5" s="7" t="n">
        <v>1200</v>
      </c>
      <c r="C5" s="7" t="n">
        <v>1200</v>
      </c>
      <c r="D5" s="7" t="n">
        <v>3459</v>
      </c>
      <c r="E5" s="7" t="n">
        <v>3538</v>
      </c>
    </row>
    <row r="6" spans="1:5">
      <c r="A6" s="4" t="s">
        <v>248</v>
      </c>
    </row>
    <row r="7" spans="1:5">
      <c r="A7" s="3" t="s">
        <v>287</v>
      </c>
    </row>
    <row r="8" spans="1:5">
      <c r="A8" s="4" t="s">
        <v>291</v>
      </c>
      <c r="D8" s="4" t="s">
        <v>251</v>
      </c>
    </row>
    <row r="9" spans="1:5">
      <c r="A9" s="4" t="s">
        <v>252</v>
      </c>
    </row>
    <row r="10" spans="1:5">
      <c r="A10" s="3" t="s">
        <v>287</v>
      </c>
    </row>
    <row r="11" spans="1:5">
      <c r="A11" s="4" t="s">
        <v>291</v>
      </c>
      <c r="D11" s="4" t="s">
        <v>2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8</v>
      </c>
      <c r="B1" s="2" t="s">
        <v>2</v>
      </c>
      <c r="C1" s="2" t="s">
        <v>23</v>
      </c>
    </row>
    <row r="2" spans="1:3">
      <c r="A2" s="3" t="s">
        <v>319</v>
      </c>
    </row>
    <row r="3" spans="1:3">
      <c r="A3" s="4" t="s">
        <v>320</v>
      </c>
      <c r="B3" s="7" t="n">
        <v>6601</v>
      </c>
      <c r="C3" s="7" t="n">
        <v>6594</v>
      </c>
    </row>
    <row r="4" spans="1:3">
      <c r="A4" s="4" t="s">
        <v>321</v>
      </c>
      <c r="B4" s="5" t="n">
        <v>2790</v>
      </c>
      <c r="C4" s="5" t="n">
        <v>2128</v>
      </c>
    </row>
    <row r="5" spans="1:3">
      <c r="A5" s="4" t="s">
        <v>322</v>
      </c>
      <c r="B5" s="5" t="n">
        <v>4064</v>
      </c>
      <c r="C5" s="5" t="n">
        <v>2</v>
      </c>
    </row>
    <row r="6" spans="1:3">
      <c r="A6" s="4" t="s">
        <v>323</v>
      </c>
      <c r="B6" s="5" t="n">
        <v>1000</v>
      </c>
      <c r="C6" s="5" t="n">
        <v>0</v>
      </c>
    </row>
    <row r="7" spans="1:3">
      <c r="A7" s="4" t="s">
        <v>324</v>
      </c>
      <c r="B7" s="5" t="n">
        <v>4000</v>
      </c>
      <c r="C7" s="5" t="n">
        <v>4000</v>
      </c>
    </row>
    <row r="8" spans="1:3">
      <c r="A8" s="4" t="s">
        <v>325</v>
      </c>
      <c r="B8" s="5" t="n">
        <v>4550</v>
      </c>
      <c r="C8" s="5" t="n">
        <v>4978</v>
      </c>
    </row>
    <row r="9" spans="1:3">
      <c r="A9" s="4" t="s">
        <v>326</v>
      </c>
      <c r="B9" s="7" t="n">
        <v>23005</v>
      </c>
      <c r="C9" s="7" t="n">
        <v>177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327</v>
      </c>
      <c r="B1" s="2" t="s">
        <v>1</v>
      </c>
      <c r="C1" s="2" t="s">
        <v>328</v>
      </c>
    </row>
    <row r="2" spans="1:5">
      <c r="B2" s="2" t="s">
        <v>2</v>
      </c>
      <c r="C2" s="2" t="s">
        <v>23</v>
      </c>
      <c r="D2" s="2" t="s">
        <v>329</v>
      </c>
      <c r="E2" s="2" t="s">
        <v>330</v>
      </c>
    </row>
    <row r="3" spans="1:5">
      <c r="A3" s="3" t="s">
        <v>331</v>
      </c>
    </row>
    <row r="4" spans="1:5">
      <c r="A4" s="4" t="s">
        <v>43</v>
      </c>
      <c r="B4" s="7" t="n">
        <v>579742</v>
      </c>
      <c r="C4" s="7" t="n">
        <v>553775</v>
      </c>
    </row>
    <row r="5" spans="1:5">
      <c r="A5" s="4" t="s">
        <v>332</v>
      </c>
      <c r="B5" s="5" t="n">
        <v>-6674</v>
      </c>
      <c r="C5" s="5" t="n">
        <v>-6537</v>
      </c>
    </row>
    <row r="6" spans="1:5">
      <c r="A6" s="4" t="s">
        <v>43</v>
      </c>
      <c r="B6" s="5" t="n">
        <v>573068</v>
      </c>
      <c r="C6" s="5" t="n">
        <v>547238</v>
      </c>
    </row>
    <row r="7" spans="1:5">
      <c r="A7" s="4" t="s">
        <v>333</v>
      </c>
    </row>
    <row r="8" spans="1:5">
      <c r="A8" s="3" t="s">
        <v>331</v>
      </c>
    </row>
    <row r="9" spans="1:5">
      <c r="A9" s="4" t="s">
        <v>43</v>
      </c>
      <c r="B9" s="5" t="n">
        <v>141328</v>
      </c>
      <c r="C9" s="5" t="n">
        <v>133286</v>
      </c>
      <c r="E9" s="7" t="n">
        <v>115000</v>
      </c>
    </row>
    <row r="10" spans="1:5">
      <c r="A10" s="4" t="s">
        <v>334</v>
      </c>
      <c r="B10" s="5" t="n">
        <v>3200</v>
      </c>
      <c r="C10" s="5" t="n">
        <v>3500</v>
      </c>
    </row>
    <row r="11" spans="1:5">
      <c r="A11" s="4" t="s">
        <v>335</v>
      </c>
    </row>
    <row r="12" spans="1:5">
      <c r="A12" s="3" t="s">
        <v>331</v>
      </c>
    </row>
    <row r="13" spans="1:5">
      <c r="A13" s="4" t="s">
        <v>334</v>
      </c>
      <c r="D13" s="7" t="n">
        <v>9200</v>
      </c>
    </row>
    <row r="14" spans="1:5">
      <c r="A14" s="4" t="s">
        <v>336</v>
      </c>
    </row>
    <row r="15" spans="1:5">
      <c r="A15" s="3" t="s">
        <v>331</v>
      </c>
    </row>
    <row r="16" spans="1:5">
      <c r="A16" s="4" t="s">
        <v>43</v>
      </c>
      <c r="B16" s="5" t="n">
        <v>435150</v>
      </c>
      <c r="C16" s="5" t="n">
        <v>0</v>
      </c>
    </row>
    <row r="17" spans="1:5">
      <c r="A17" s="4" t="s">
        <v>334</v>
      </c>
      <c r="B17" s="5" t="n">
        <v>13700</v>
      </c>
    </row>
    <row r="18" spans="1:5">
      <c r="A18" s="4" t="s">
        <v>337</v>
      </c>
    </row>
    <row r="19" spans="1:5">
      <c r="A19" s="3" t="s">
        <v>331</v>
      </c>
    </row>
    <row r="20" spans="1:5">
      <c r="A20" s="4" t="s">
        <v>43</v>
      </c>
      <c r="B20" s="5" t="n">
        <v>3264</v>
      </c>
      <c r="C20" s="5" t="n">
        <v>4792</v>
      </c>
    </row>
    <row r="21" spans="1:5">
      <c r="A21" s="4" t="s">
        <v>338</v>
      </c>
    </row>
    <row r="22" spans="1:5">
      <c r="A22" s="3" t="s">
        <v>331</v>
      </c>
    </row>
    <row r="23" spans="1:5">
      <c r="A23" s="4" t="s">
        <v>334</v>
      </c>
      <c r="D23" s="7" t="n">
        <v>13900</v>
      </c>
    </row>
    <row r="24" spans="1:5">
      <c r="A24" s="4" t="s">
        <v>339</v>
      </c>
    </row>
    <row r="25" spans="1:5">
      <c r="A25" s="3" t="s">
        <v>331</v>
      </c>
    </row>
    <row r="26" spans="1:5">
      <c r="A26" s="4" t="s">
        <v>43</v>
      </c>
      <c r="B26" s="5" t="n">
        <v>0</v>
      </c>
      <c r="C26" s="5" t="n">
        <v>395581</v>
      </c>
    </row>
    <row r="27" spans="1:5">
      <c r="A27" s="4" t="s">
        <v>334</v>
      </c>
      <c r="C27" s="5" t="n">
        <v>15100</v>
      </c>
    </row>
    <row r="28" spans="1:5">
      <c r="A28" s="4" t="s">
        <v>340</v>
      </c>
    </row>
    <row r="29" spans="1:5">
      <c r="A29" s="3" t="s">
        <v>331</v>
      </c>
    </row>
    <row r="30" spans="1:5">
      <c r="A30" s="4" t="s">
        <v>43</v>
      </c>
      <c r="B30" s="7" t="n">
        <v>0</v>
      </c>
      <c r="C30" s="7" t="n">
        <v>20116</v>
      </c>
    </row>
    <row r="31" spans="1:5">
      <c r="A31" s="4" t="s">
        <v>341</v>
      </c>
    </row>
    <row r="32" spans="1:5">
      <c r="A32" s="3" t="s">
        <v>331</v>
      </c>
    </row>
    <row r="33" spans="1:5">
      <c r="A33" s="4" t="s">
        <v>342</v>
      </c>
      <c r="B33" s="4" t="s">
        <v>343</v>
      </c>
    </row>
    <row r="34" spans="1:5">
      <c r="A34" s="4" t="s">
        <v>344</v>
      </c>
    </row>
    <row r="35" spans="1:5">
      <c r="A35" s="3" t="s">
        <v>331</v>
      </c>
    </row>
    <row r="36" spans="1:5">
      <c r="A36" s="4" t="s">
        <v>342</v>
      </c>
      <c r="C36" s="4" t="s">
        <v>345</v>
      </c>
    </row>
    <row r="37" spans="1:5">
      <c r="A37" s="4" t="s">
        <v>346</v>
      </c>
    </row>
    <row r="38" spans="1:5">
      <c r="A38" s="3" t="s">
        <v>331</v>
      </c>
    </row>
    <row r="39" spans="1:5">
      <c r="A39" s="4" t="s">
        <v>342</v>
      </c>
      <c r="B39" s="4" t="s">
        <v>343</v>
      </c>
    </row>
    <row r="40" spans="1:5">
      <c r="A40" s="4" t="s">
        <v>347</v>
      </c>
      <c r="B40" s="4" t="s">
        <v>348</v>
      </c>
    </row>
    <row r="41" spans="1:5">
      <c r="A41" s="4" t="s">
        <v>349</v>
      </c>
    </row>
    <row r="42" spans="1:5">
      <c r="A42" s="3" t="s">
        <v>331</v>
      </c>
    </row>
    <row r="43" spans="1:5">
      <c r="A43" s="4" t="s">
        <v>342</v>
      </c>
      <c r="C43"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5"/>
  </cols>
  <sheetData>
    <row r="1" spans="1:8">
      <c r="A1" s="1" t="s">
        <v>350</v>
      </c>
      <c r="B1" s="2" t="s">
        <v>351</v>
      </c>
      <c r="C1" s="2" t="s">
        <v>352</v>
      </c>
      <c r="D1" s="2" t="s">
        <v>278</v>
      </c>
      <c r="E1" s="2" t="s">
        <v>353</v>
      </c>
      <c r="F1" s="2" t="s">
        <v>354</v>
      </c>
      <c r="G1" s="2" t="s">
        <v>355</v>
      </c>
      <c r="H1" s="2" t="s">
        <v>356</v>
      </c>
    </row>
    <row r="2" spans="1:8">
      <c r="A2" s="3" t="s">
        <v>331</v>
      </c>
    </row>
    <row r="3" spans="1:8">
      <c r="A3" s="4" t="s">
        <v>43</v>
      </c>
      <c r="D3" s="7" t="n">
        <v>579742</v>
      </c>
      <c r="F3" s="7" t="n">
        <v>553775</v>
      </c>
    </row>
    <row r="4" spans="1:8">
      <c r="A4" s="4" t="s">
        <v>108</v>
      </c>
      <c r="D4" s="7" t="n">
        <v>3294</v>
      </c>
      <c r="E4" s="7" t="n">
        <v>0</v>
      </c>
    </row>
    <row r="5" spans="1:8">
      <c r="A5" s="4" t="s">
        <v>335</v>
      </c>
    </row>
    <row r="6" spans="1:8">
      <c r="A6" s="3" t="s">
        <v>331</v>
      </c>
    </row>
    <row r="7" spans="1:8">
      <c r="A7" s="4" t="s">
        <v>357</v>
      </c>
      <c r="D7" s="4" t="s">
        <v>358</v>
      </c>
    </row>
    <row r="8" spans="1:8">
      <c r="A8" s="4" t="s">
        <v>334</v>
      </c>
      <c r="B8" s="7" t="n">
        <v>9200</v>
      </c>
    </row>
    <row r="9" spans="1:8">
      <c r="A9" s="4" t="s">
        <v>359</v>
      </c>
      <c r="B9" s="5" t="n">
        <v>4800</v>
      </c>
    </row>
    <row r="10" spans="1:8">
      <c r="A10" s="4" t="s">
        <v>338</v>
      </c>
    </row>
    <row r="11" spans="1:8">
      <c r="A11" s="3" t="s">
        <v>331</v>
      </c>
    </row>
    <row r="12" spans="1:8">
      <c r="A12" s="4" t="s">
        <v>334</v>
      </c>
      <c r="B12" s="5" t="n">
        <v>13900</v>
      </c>
    </row>
    <row r="13" spans="1:8">
      <c r="A13" s="4" t="s">
        <v>108</v>
      </c>
      <c r="B13" s="5" t="n">
        <v>3300</v>
      </c>
    </row>
    <row r="14" spans="1:8">
      <c r="A14" s="4" t="s">
        <v>360</v>
      </c>
    </row>
    <row r="15" spans="1:8">
      <c r="A15" s="3" t="s">
        <v>331</v>
      </c>
    </row>
    <row r="16" spans="1:8">
      <c r="A16" s="4" t="s">
        <v>361</v>
      </c>
      <c r="B16" s="7" t="n">
        <v>450000</v>
      </c>
    </row>
    <row r="17" spans="1:8">
      <c r="A17" s="4" t="s">
        <v>362</v>
      </c>
      <c r="D17" s="4" t="s">
        <v>363</v>
      </c>
    </row>
    <row r="18" spans="1:8">
      <c r="A18" s="4" t="s">
        <v>43</v>
      </c>
      <c r="D18" s="7" t="n">
        <v>435150</v>
      </c>
      <c r="F18" s="5" t="n">
        <v>0</v>
      </c>
    </row>
    <row r="19" spans="1:8">
      <c r="A19" s="4" t="s">
        <v>334</v>
      </c>
      <c r="D19" s="5" t="n">
        <v>13700</v>
      </c>
    </row>
    <row r="20" spans="1:8">
      <c r="A20" s="4" t="s">
        <v>364</v>
      </c>
    </row>
    <row r="21" spans="1:8">
      <c r="A21" s="3" t="s">
        <v>331</v>
      </c>
    </row>
    <row r="22" spans="1:8">
      <c r="A22" s="4" t="s">
        <v>43</v>
      </c>
      <c r="D22" s="5" t="n">
        <v>0</v>
      </c>
      <c r="F22" s="5" t="n">
        <v>395581</v>
      </c>
    </row>
    <row r="23" spans="1:8">
      <c r="A23" s="4" t="s">
        <v>334</v>
      </c>
      <c r="F23" s="5" t="n">
        <v>15100</v>
      </c>
    </row>
    <row r="24" spans="1:8">
      <c r="A24" s="4" t="s">
        <v>333</v>
      </c>
    </row>
    <row r="25" spans="1:8">
      <c r="A25" s="3" t="s">
        <v>331</v>
      </c>
    </row>
    <row r="26" spans="1:8">
      <c r="A26" s="4" t="s">
        <v>43</v>
      </c>
      <c r="D26" s="5" t="n">
        <v>141328</v>
      </c>
      <c r="F26" s="5" t="n">
        <v>133286</v>
      </c>
      <c r="G26" s="7" t="n">
        <v>115000</v>
      </c>
    </row>
    <row r="27" spans="1:8">
      <c r="A27" s="4" t="s">
        <v>365</v>
      </c>
      <c r="G27" s="4" t="s">
        <v>366</v>
      </c>
    </row>
    <row r="28" spans="1:8">
      <c r="A28" s="4" t="s">
        <v>334</v>
      </c>
      <c r="D28" s="7" t="n">
        <v>3200</v>
      </c>
      <c r="F28" s="7" t="n">
        <v>3500</v>
      </c>
    </row>
    <row r="29" spans="1:8">
      <c r="A29" s="4" t="s">
        <v>367</v>
      </c>
      <c r="G29" s="4" t="s">
        <v>368</v>
      </c>
    </row>
    <row r="30" spans="1:8">
      <c r="A30" s="4" t="s">
        <v>369</v>
      </c>
    </row>
    <row r="31" spans="1:8">
      <c r="A31" s="3" t="s">
        <v>331</v>
      </c>
    </row>
    <row r="32" spans="1:8">
      <c r="A32" s="4" t="s">
        <v>370</v>
      </c>
      <c r="H32" s="5" t="n">
        <v>2</v>
      </c>
    </row>
    <row r="33" spans="1:8">
      <c r="A33" s="4" t="s">
        <v>371</v>
      </c>
    </row>
    <row r="34" spans="1:8">
      <c r="A34" s="3" t="s">
        <v>331</v>
      </c>
    </row>
    <row r="35" spans="1:8">
      <c r="A35" s="4" t="s">
        <v>43</v>
      </c>
      <c r="H35" s="7" t="n">
        <v>2200</v>
      </c>
    </row>
    <row r="36" spans="1:8">
      <c r="A36" s="4" t="s">
        <v>372</v>
      </c>
    </row>
    <row r="37" spans="1:8">
      <c r="A37" s="3" t="s">
        <v>331</v>
      </c>
    </row>
    <row r="38" spans="1:8">
      <c r="A38" s="4" t="s">
        <v>43</v>
      </c>
      <c r="H38" s="5" t="n">
        <v>3300</v>
      </c>
    </row>
    <row r="39" spans="1:8">
      <c r="A39" s="4" t="s">
        <v>373</v>
      </c>
    </row>
    <row r="40" spans="1:8">
      <c r="A40" s="3" t="s">
        <v>331</v>
      </c>
    </row>
    <row r="41" spans="1:8">
      <c r="A41" s="4" t="s">
        <v>43</v>
      </c>
      <c r="G41" s="7" t="n">
        <v>12000</v>
      </c>
    </row>
    <row r="42" spans="1:8">
      <c r="A42" s="4" t="s">
        <v>374</v>
      </c>
      <c r="C42" s="7" t="n">
        <v>5100</v>
      </c>
    </row>
    <row r="43" spans="1:8">
      <c r="A43" s="4" t="s">
        <v>375</v>
      </c>
    </row>
    <row r="44" spans="1:8">
      <c r="A44" s="3" t="s">
        <v>331</v>
      </c>
    </row>
    <row r="45" spans="1:8">
      <c r="A45" s="4" t="s">
        <v>376</v>
      </c>
      <c r="H45" s="7" t="n">
        <v>30000</v>
      </c>
    </row>
    <row r="46" spans="1:8">
      <c r="A46" s="4" t="s">
        <v>377</v>
      </c>
      <c r="D46" s="4" t="s">
        <v>3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36"/>
  </cols>
  <sheetData>
    <row r="1" spans="1:2">
      <c r="A1" s="1" t="s">
        <v>379</v>
      </c>
      <c r="B1" s="2" t="s">
        <v>380</v>
      </c>
    </row>
    <row r="2" spans="1:2">
      <c r="A2" s="3" t="s">
        <v>381</v>
      </c>
    </row>
    <row r="3" spans="1:2">
      <c r="A3" s="4" t="s">
        <v>382</v>
      </c>
      <c r="B3" s="5" t="n">
        <v>2</v>
      </c>
    </row>
    <row r="4" spans="1:2">
      <c r="A4" s="4" t="s">
        <v>383</v>
      </c>
      <c r="B4" s="5" t="n">
        <v>1</v>
      </c>
    </row>
    <row r="5" spans="1:2">
      <c r="A5" s="4" t="s">
        <v>384</v>
      </c>
      <c r="B5" s="9" t="n">
        <v>1.3</v>
      </c>
    </row>
    <row r="6" spans="1:2">
      <c r="A6" s="4" t="s">
        <v>385</v>
      </c>
    </row>
    <row r="7" spans="1:2">
      <c r="A7" s="3" t="s">
        <v>381</v>
      </c>
    </row>
    <row r="8" spans="1:2">
      <c r="A8" s="4" t="s">
        <v>386</v>
      </c>
      <c r="B8" s="5" t="n">
        <v>109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42849</v>
      </c>
      <c r="D4" s="7" t="n">
        <v>38877</v>
      </c>
      <c r="E4" s="7" t="n">
        <v>125040</v>
      </c>
      <c r="F4" s="7" t="n">
        <v>117093</v>
      </c>
    </row>
    <row r="5" spans="1:6">
      <c r="A5" s="4" t="s">
        <v>74</v>
      </c>
      <c r="C5" s="5" t="n">
        <v>13591</v>
      </c>
      <c r="D5" s="5" t="n">
        <v>2331</v>
      </c>
      <c r="E5" s="5" t="n">
        <v>29254</v>
      </c>
      <c r="F5" s="5" t="n">
        <v>6968</v>
      </c>
    </row>
    <row r="6" spans="1:6">
      <c r="A6" s="4" t="s">
        <v>75</v>
      </c>
      <c r="C6" s="5" t="n">
        <v>56440</v>
      </c>
      <c r="D6" s="5" t="n">
        <v>41208</v>
      </c>
      <c r="E6" s="5" t="n">
        <v>154294</v>
      </c>
      <c r="F6" s="5" t="n">
        <v>124061</v>
      </c>
    </row>
    <row r="7" spans="1:6">
      <c r="A7" s="3" t="s">
        <v>76</v>
      </c>
    </row>
    <row r="8" spans="1:6">
      <c r="A8" s="4" t="s">
        <v>77</v>
      </c>
      <c r="B8" s="4" t="s">
        <v>78</v>
      </c>
      <c r="C8" s="5" t="n">
        <v>7344</v>
      </c>
      <c r="D8" s="5" t="n">
        <v>6711</v>
      </c>
      <c r="E8" s="5" t="n">
        <v>21794</v>
      </c>
      <c r="F8" s="5" t="n">
        <v>19627</v>
      </c>
    </row>
    <row r="9" spans="1:6">
      <c r="A9" s="4" t="s">
        <v>79</v>
      </c>
      <c r="B9" s="4" t="s">
        <v>78</v>
      </c>
      <c r="C9" s="5" t="n">
        <v>6330</v>
      </c>
      <c r="D9" s="5" t="n">
        <v>698</v>
      </c>
      <c r="E9" s="5" t="n">
        <v>14326</v>
      </c>
      <c r="F9" s="5" t="n">
        <v>4244</v>
      </c>
    </row>
    <row r="10" spans="1:6">
      <c r="A10" s="4" t="s">
        <v>80</v>
      </c>
      <c r="C10" s="5" t="n">
        <v>9742</v>
      </c>
      <c r="D10" s="5" t="n">
        <v>12970</v>
      </c>
      <c r="E10" s="5" t="n">
        <v>30368</v>
      </c>
      <c r="F10" s="5" t="n">
        <v>36654</v>
      </c>
    </row>
    <row r="11" spans="1:6">
      <c r="A11" s="4" t="s">
        <v>81</v>
      </c>
      <c r="C11" s="5" t="n">
        <v>6467</v>
      </c>
      <c r="D11" s="5" t="n">
        <v>6675</v>
      </c>
      <c r="E11" s="5" t="n">
        <v>17912</v>
      </c>
      <c r="F11" s="5" t="n">
        <v>16517</v>
      </c>
    </row>
    <row r="12" spans="1:6">
      <c r="A12" s="4" t="s">
        <v>82</v>
      </c>
      <c r="C12" s="5" t="n">
        <v>490</v>
      </c>
      <c r="D12" s="5" t="n">
        <v>1852</v>
      </c>
      <c r="E12" s="5" t="n">
        <v>2655</v>
      </c>
      <c r="F12" s="5" t="n">
        <v>2153</v>
      </c>
    </row>
    <row r="13" spans="1:6">
      <c r="A13" s="4" t="s">
        <v>83</v>
      </c>
      <c r="C13" s="5" t="n">
        <v>16931</v>
      </c>
      <c r="D13" s="5" t="n">
        <v>19419</v>
      </c>
      <c r="E13" s="5" t="n">
        <v>53598</v>
      </c>
      <c r="F13" s="5" t="n">
        <v>60527</v>
      </c>
    </row>
    <row r="14" spans="1:6">
      <c r="A14" s="4" t="s">
        <v>84</v>
      </c>
      <c r="C14" s="5" t="n">
        <v>47304</v>
      </c>
      <c r="D14" s="5" t="n">
        <v>48325</v>
      </c>
      <c r="E14" s="5" t="n">
        <v>140653</v>
      </c>
      <c r="F14" s="5" t="n">
        <v>139722</v>
      </c>
    </row>
    <row r="15" spans="1:6">
      <c r="A15" s="4" t="s">
        <v>85</v>
      </c>
      <c r="C15" s="5" t="n">
        <v>9136</v>
      </c>
      <c r="D15" s="5" t="n">
        <v>-7117</v>
      </c>
      <c r="E15" s="5" t="n">
        <v>13641</v>
      </c>
      <c r="F15" s="5" t="n">
        <v>-15661</v>
      </c>
    </row>
    <row r="16" spans="1:6">
      <c r="A16" s="3" t="s">
        <v>86</v>
      </c>
    </row>
    <row r="17" spans="1:6">
      <c r="A17" s="4" t="s">
        <v>87</v>
      </c>
      <c r="C17" s="5" t="n">
        <v>12666</v>
      </c>
      <c r="D17" s="5" t="n">
        <v>14903</v>
      </c>
      <c r="E17" s="5" t="n">
        <v>42380</v>
      </c>
      <c r="F17" s="5" t="n">
        <v>44151</v>
      </c>
    </row>
    <row r="18" spans="1:6">
      <c r="A18" s="4" t="s">
        <v>88</v>
      </c>
      <c r="C18" s="5" t="n">
        <v>-25</v>
      </c>
      <c r="D18" s="5" t="n">
        <v>-12</v>
      </c>
      <c r="E18" s="5" t="n">
        <v>-80</v>
      </c>
      <c r="F18" s="5" t="n">
        <v>-51</v>
      </c>
    </row>
    <row r="19" spans="1:6">
      <c r="A19" s="4" t="s">
        <v>89</v>
      </c>
      <c r="C19" s="5" t="n">
        <v>0</v>
      </c>
      <c r="D19" s="5" t="n">
        <v>0</v>
      </c>
      <c r="E19" s="5" t="n">
        <v>8129</v>
      </c>
      <c r="F19" s="5" t="n">
        <v>0</v>
      </c>
    </row>
    <row r="20" spans="1:6">
      <c r="A20" s="4" t="s">
        <v>86</v>
      </c>
      <c r="C20" s="5" t="n">
        <v>-467</v>
      </c>
      <c r="D20" s="5" t="n">
        <v>392</v>
      </c>
      <c r="E20" s="5" t="n">
        <v>-4805</v>
      </c>
      <c r="F20" s="5" t="n">
        <v>6314</v>
      </c>
    </row>
    <row r="21" spans="1:6">
      <c r="A21" s="4" t="s">
        <v>90</v>
      </c>
      <c r="C21" s="5" t="n">
        <v>-3038</v>
      </c>
      <c r="D21" s="5" t="n">
        <v>-22400</v>
      </c>
      <c r="E21" s="5" t="n">
        <v>-31983</v>
      </c>
      <c r="F21" s="5" t="n">
        <v>-66075</v>
      </c>
    </row>
    <row r="22" spans="1:6">
      <c r="A22" s="4" t="s">
        <v>91</v>
      </c>
      <c r="C22" s="5" t="n">
        <v>-1052</v>
      </c>
      <c r="D22" s="5" t="n">
        <v>1165</v>
      </c>
      <c r="E22" s="5" t="n">
        <v>-4603</v>
      </c>
      <c r="F22" s="5" t="n">
        <v>4935</v>
      </c>
    </row>
    <row r="23" spans="1:6">
      <c r="A23" s="4" t="s">
        <v>92</v>
      </c>
      <c r="C23" s="5" t="n">
        <v>-4090</v>
      </c>
      <c r="D23" s="5" t="n">
        <v>-21235</v>
      </c>
      <c r="E23" s="5" t="n">
        <v>-36586</v>
      </c>
      <c r="F23" s="5" t="n">
        <v>-61140</v>
      </c>
    </row>
    <row r="24" spans="1:6">
      <c r="A24" s="4" t="s">
        <v>93</v>
      </c>
      <c r="C24" s="5" t="n">
        <v>-498</v>
      </c>
      <c r="D24" s="5" t="n">
        <v>-208</v>
      </c>
      <c r="E24" s="5" t="n">
        <v>707</v>
      </c>
      <c r="F24" s="5" t="n">
        <v>-2137</v>
      </c>
    </row>
    <row r="25" spans="1:6">
      <c r="A25" s="4" t="s">
        <v>94</v>
      </c>
      <c r="C25" s="7" t="n">
        <v>-4588</v>
      </c>
      <c r="D25" s="7" t="n">
        <v>-21443</v>
      </c>
      <c r="E25" s="7" t="n">
        <v>-35879</v>
      </c>
      <c r="F25" s="7" t="n">
        <v>-63277</v>
      </c>
    </row>
    <row r="26" spans="1:6">
      <c r="A26" s="3" t="s">
        <v>95</v>
      </c>
    </row>
    <row r="27" spans="1:6">
      <c r="A27" s="4" t="s">
        <v>96</v>
      </c>
      <c r="C27" s="8" t="n">
        <v>-0.27</v>
      </c>
      <c r="D27" s="8" t="n">
        <v>-1.42</v>
      </c>
      <c r="E27" s="8" t="n">
        <v>-2.45</v>
      </c>
      <c r="F27" s="8" t="n">
        <v>-4.09</v>
      </c>
    </row>
    <row r="28" spans="1:6">
      <c r="A28" s="4" t="s">
        <v>97</v>
      </c>
      <c r="C28" s="8" t="n">
        <v>-0.27</v>
      </c>
      <c r="D28" s="8" t="n">
        <v>-1.42</v>
      </c>
      <c r="E28" s="8" t="n">
        <v>-2.45</v>
      </c>
      <c r="F28" s="8" t="n">
        <v>-4.09</v>
      </c>
    </row>
    <row r="29" spans="1:6">
      <c r="A29" s="3" t="s">
        <v>98</v>
      </c>
    </row>
    <row r="30" spans="1:6">
      <c r="A30" s="4" t="s">
        <v>99</v>
      </c>
      <c r="C30" s="5" t="n">
        <v>14932</v>
      </c>
      <c r="D30" s="5" t="n">
        <v>14932</v>
      </c>
      <c r="E30" s="5" t="n">
        <v>14932</v>
      </c>
      <c r="F30" s="5" t="n">
        <v>14932</v>
      </c>
    </row>
    <row r="31" spans="1:6">
      <c r="A31" s="4" t="s">
        <v>100</v>
      </c>
      <c r="C31" s="5" t="n">
        <v>14932</v>
      </c>
      <c r="D31" s="5" t="n">
        <v>14932</v>
      </c>
      <c r="E31" s="5" t="n">
        <v>14932</v>
      </c>
      <c r="F31" s="5" t="n">
        <v>14932</v>
      </c>
    </row>
    <row r="32" spans="1:6"/>
    <row r="33" spans="1:6">
      <c r="A33" s="4" t="s">
        <v>78</v>
      </c>
      <c r="B33" s="4" t="s">
        <v>101</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7</v>
      </c>
      <c r="B1" s="2" t="s">
        <v>70</v>
      </c>
      <c r="D1" s="2" t="s">
        <v>1</v>
      </c>
    </row>
    <row r="2" spans="1:5">
      <c r="B2" s="2" t="s">
        <v>2</v>
      </c>
      <c r="C2" s="2" t="s">
        <v>71</v>
      </c>
      <c r="D2" s="2" t="s">
        <v>2</v>
      </c>
      <c r="E2" s="2" t="s">
        <v>71</v>
      </c>
    </row>
    <row r="3" spans="1:5">
      <c r="A3" s="3" t="s">
        <v>262</v>
      </c>
    </row>
    <row r="4" spans="1:5">
      <c r="A4" s="4" t="s">
        <v>82</v>
      </c>
      <c r="B4" s="7" t="n">
        <v>490</v>
      </c>
      <c r="C4" s="7" t="n">
        <v>1852</v>
      </c>
      <c r="D4" s="7" t="n">
        <v>2655</v>
      </c>
      <c r="E4" s="7" t="n">
        <v>2153</v>
      </c>
    </row>
    <row r="5" spans="1:5">
      <c r="A5" s="4" t="s">
        <v>388</v>
      </c>
      <c r="B5" s="7" t="n">
        <v>500</v>
      </c>
      <c r="C5" s="5" t="n">
        <v>200</v>
      </c>
      <c r="D5" s="5" t="n">
        <v>3000</v>
      </c>
      <c r="E5" s="5" t="n">
        <v>600</v>
      </c>
    </row>
    <row r="6" spans="1:5">
      <c r="A6" s="4" t="s">
        <v>389</v>
      </c>
      <c r="C6" s="5" t="n">
        <v>3300</v>
      </c>
      <c r="D6" s="5" t="n">
        <v>300</v>
      </c>
      <c r="E6" s="5" t="n">
        <v>3300</v>
      </c>
    </row>
    <row r="7" spans="1:5">
      <c r="A7" s="4" t="s">
        <v>390</v>
      </c>
      <c r="C7" s="5" t="n">
        <v>1300</v>
      </c>
      <c r="E7" s="5" t="n">
        <v>1300</v>
      </c>
    </row>
    <row r="8" spans="1:5">
      <c r="A8" s="4" t="s">
        <v>391</v>
      </c>
      <c r="C8" s="5" t="n">
        <v>3000</v>
      </c>
      <c r="D8" s="7" t="n">
        <v>600</v>
      </c>
      <c r="E8" s="5" t="n">
        <v>3000</v>
      </c>
    </row>
    <row r="9" spans="1:5">
      <c r="A9" s="4" t="s">
        <v>392</v>
      </c>
    </row>
    <row r="10" spans="1:5">
      <c r="A10" s="3" t="s">
        <v>262</v>
      </c>
    </row>
    <row r="11" spans="1:5">
      <c r="A11" s="4" t="s">
        <v>393</v>
      </c>
      <c r="C11" s="5" t="n">
        <v>0</v>
      </c>
      <c r="E11" s="5" t="n">
        <v>0</v>
      </c>
    </row>
    <row r="12" spans="1:5">
      <c r="A12" s="4" t="s">
        <v>296</v>
      </c>
      <c r="C12" s="7" t="n">
        <v>1100</v>
      </c>
      <c r="E12" s="7" t="n">
        <v>1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0</v>
      </c>
      <c r="D1" s="2" t="s">
        <v>1</v>
      </c>
    </row>
    <row r="2" spans="1:5">
      <c r="B2" s="2" t="s">
        <v>2</v>
      </c>
      <c r="C2" s="2" t="s">
        <v>71</v>
      </c>
      <c r="D2" s="2" t="s">
        <v>2</v>
      </c>
      <c r="E2" s="2" t="s">
        <v>71</v>
      </c>
    </row>
    <row r="3" spans="1:5">
      <c r="A3" s="3" t="s">
        <v>173</v>
      </c>
    </row>
    <row r="4" spans="1:5">
      <c r="A4" s="4" t="s">
        <v>395</v>
      </c>
      <c r="B4" s="5" t="n">
        <v>0</v>
      </c>
      <c r="D4" s="5" t="n">
        <v>0</v>
      </c>
    </row>
    <row r="5" spans="1:5">
      <c r="A5" s="4" t="s">
        <v>396</v>
      </c>
    </row>
    <row r="6" spans="1:5">
      <c r="A6" s="3" t="s">
        <v>397</v>
      </c>
    </row>
    <row r="7" spans="1:5">
      <c r="A7" s="4" t="s">
        <v>398</v>
      </c>
      <c r="B7" s="5" t="n">
        <v>50000</v>
      </c>
      <c r="C7" s="5" t="n">
        <v>50000</v>
      </c>
      <c r="D7" s="5" t="n">
        <v>50000</v>
      </c>
      <c r="E7" s="5" t="n">
        <v>50000</v>
      </c>
    </row>
    <row r="8" spans="1:5">
      <c r="A8" s="4" t="s">
        <v>399</v>
      </c>
    </row>
    <row r="9" spans="1:5">
      <c r="A9" s="3" t="s">
        <v>397</v>
      </c>
    </row>
    <row r="10" spans="1:5">
      <c r="A10" s="4" t="s">
        <v>398</v>
      </c>
      <c r="B10" s="5" t="n">
        <v>200000</v>
      </c>
      <c r="C10" s="5" t="n">
        <v>300000</v>
      </c>
      <c r="D10" s="5" t="n">
        <v>300000</v>
      </c>
      <c r="E10" s="5" t="n">
        <v>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00</v>
      </c>
      <c r="B1" s="2" t="s">
        <v>401</v>
      </c>
      <c r="C1" s="2" t="s">
        <v>2</v>
      </c>
      <c r="D1" s="2" t="s">
        <v>71</v>
      </c>
      <c r="E1" s="2" t="s">
        <v>2</v>
      </c>
      <c r="F1" s="2" t="s">
        <v>71</v>
      </c>
    </row>
    <row r="2" spans="1:6">
      <c r="A2" s="3" t="s">
        <v>402</v>
      </c>
    </row>
    <row r="3" spans="1:6">
      <c r="A3" s="4" t="s">
        <v>403</v>
      </c>
      <c r="C3" s="9" t="n">
        <v>0.2</v>
      </c>
      <c r="D3" s="9" t="n">
        <v>0.2</v>
      </c>
      <c r="E3" s="9" t="n">
        <v>0.8</v>
      </c>
      <c r="F3" s="9" t="n">
        <v>0.7</v>
      </c>
    </row>
    <row r="4" spans="1:6">
      <c r="A4" s="4" t="s">
        <v>404</v>
      </c>
    </row>
    <row r="5" spans="1:6">
      <c r="A5" s="3" t="s">
        <v>402</v>
      </c>
    </row>
    <row r="6" spans="1:6">
      <c r="A6" s="4" t="s">
        <v>405</v>
      </c>
      <c r="B6" s="4" t="s">
        <v>315</v>
      </c>
    </row>
    <row r="7" spans="1:6">
      <c r="A7" s="4" t="s">
        <v>406</v>
      </c>
    </row>
    <row r="8" spans="1:6">
      <c r="A8" s="3" t="s">
        <v>402</v>
      </c>
    </row>
    <row r="9" spans="1:6">
      <c r="A9" s="4" t="s">
        <v>407</v>
      </c>
      <c r="B9" s="5" t="n">
        <v>1450000</v>
      </c>
    </row>
    <row r="10" spans="1:6">
      <c r="A10" s="4" t="s">
        <v>408</v>
      </c>
      <c r="C10" s="5" t="n">
        <v>205000</v>
      </c>
      <c r="E10" s="5" t="n">
        <v>20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3</v>
      </c>
    </row>
    <row r="3" spans="1:3">
      <c r="A3" s="3" t="s">
        <v>402</v>
      </c>
    </row>
    <row r="4" spans="1:3">
      <c r="A4" s="4" t="s">
        <v>410</v>
      </c>
      <c r="B4" s="5" t="n">
        <v>1084850</v>
      </c>
      <c r="C4" s="5" t="n">
        <v>895100</v>
      </c>
    </row>
    <row r="5" spans="1:3">
      <c r="A5" s="4" t="s">
        <v>399</v>
      </c>
    </row>
    <row r="6" spans="1:3">
      <c r="A6" s="3" t="s">
        <v>402</v>
      </c>
    </row>
    <row r="7" spans="1:3">
      <c r="A7" s="4" t="s">
        <v>411</v>
      </c>
      <c r="B7" s="7" t="n">
        <v>7700000</v>
      </c>
    </row>
    <row r="8" spans="1:3">
      <c r="A8" s="4" t="s">
        <v>396</v>
      </c>
    </row>
    <row r="9" spans="1:3">
      <c r="A9" s="3" t="s">
        <v>402</v>
      </c>
    </row>
    <row r="10" spans="1:3">
      <c r="A10" s="4" t="s">
        <v>411</v>
      </c>
      <c r="B10" s="7" t="n">
        <v>500000</v>
      </c>
    </row>
    <row r="11" spans="1:3">
      <c r="A11" s="4" t="s">
        <v>412</v>
      </c>
      <c r="B11" s="5" t="n">
        <v>0</v>
      </c>
    </row>
    <row r="12" spans="1:3">
      <c r="A12" s="4" t="s">
        <v>413</v>
      </c>
      <c r="B12" s="5" t="n">
        <v>0</v>
      </c>
    </row>
    <row r="13" spans="1:3">
      <c r="A13" s="4" t="s">
        <v>414</v>
      </c>
      <c r="B13" s="5" t="n">
        <v>0</v>
      </c>
    </row>
    <row r="14" spans="1:3">
      <c r="A14" s="4" t="s">
        <v>415</v>
      </c>
    </row>
    <row r="15" spans="1:3">
      <c r="A15" s="3" t="s">
        <v>402</v>
      </c>
    </row>
    <row r="16" spans="1:3">
      <c r="A16" s="4" t="s">
        <v>416</v>
      </c>
      <c r="B16" s="7" t="n">
        <v>0</v>
      </c>
    </row>
    <row r="17" spans="1:3">
      <c r="A17" s="4" t="s">
        <v>417</v>
      </c>
    </row>
    <row r="18" spans="1:3">
      <c r="A18" s="3" t="s">
        <v>402</v>
      </c>
    </row>
    <row r="19" spans="1:3">
      <c r="A19" s="4" t="s">
        <v>410</v>
      </c>
      <c r="B19" s="5" t="n">
        <v>400000</v>
      </c>
    </row>
    <row r="20" spans="1:3">
      <c r="A20" s="4" t="s">
        <v>418</v>
      </c>
    </row>
    <row r="21" spans="1:3">
      <c r="A21" s="3" t="s">
        <v>402</v>
      </c>
    </row>
    <row r="22" spans="1:3">
      <c r="A22" s="4" t="s">
        <v>419</v>
      </c>
      <c r="B22" s="4" t="s">
        <v>420</v>
      </c>
    </row>
    <row r="23" spans="1:3">
      <c r="A23" s="4" t="s">
        <v>421</v>
      </c>
    </row>
    <row r="24" spans="1:3">
      <c r="A24" s="3" t="s">
        <v>402</v>
      </c>
    </row>
    <row r="25" spans="1:3">
      <c r="A25" s="4" t="s">
        <v>422</v>
      </c>
      <c r="B25" s="4" t="s">
        <v>420</v>
      </c>
    </row>
    <row r="26" spans="1:3">
      <c r="A26" s="4" t="s">
        <v>423</v>
      </c>
      <c r="B26" s="10" t="n">
        <v>2.5</v>
      </c>
    </row>
    <row r="27" spans="1:3">
      <c r="A27" s="4" t="s">
        <v>424</v>
      </c>
    </row>
    <row r="28" spans="1:3">
      <c r="A28" s="3" t="s">
        <v>402</v>
      </c>
    </row>
    <row r="29" spans="1:3">
      <c r="A29" s="4" t="s">
        <v>422</v>
      </c>
      <c r="B29" s="4" t="s">
        <v>425</v>
      </c>
    </row>
    <row r="30" spans="1:3">
      <c r="A30" s="4" t="s">
        <v>423</v>
      </c>
      <c r="B30"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6</v>
      </c>
      <c r="B1" s="2" t="s">
        <v>1</v>
      </c>
    </row>
    <row r="2" spans="1:3">
      <c r="B2" s="2" t="s">
        <v>2</v>
      </c>
      <c r="C2" s="2" t="s">
        <v>71</v>
      </c>
    </row>
    <row r="3" spans="1:3">
      <c r="A3" s="3" t="s">
        <v>402</v>
      </c>
    </row>
    <row r="4" spans="1:3">
      <c r="A4" s="4" t="s">
        <v>427</v>
      </c>
      <c r="B4" s="4" t="s">
        <v>428</v>
      </c>
      <c r="C4" s="4" t="s">
        <v>428</v>
      </c>
    </row>
    <row r="5" spans="1:3">
      <c r="A5" s="4" t="s">
        <v>429</v>
      </c>
      <c r="B5" s="4" t="s">
        <v>430</v>
      </c>
      <c r="C5" s="4" t="s">
        <v>431</v>
      </c>
    </row>
    <row r="6" spans="1:3">
      <c r="A6" s="4" t="s">
        <v>432</v>
      </c>
      <c r="B6" s="4" t="s">
        <v>433</v>
      </c>
      <c r="C6" s="4" t="s">
        <v>434</v>
      </c>
    </row>
    <row r="7" spans="1:3">
      <c r="A7" s="4" t="s">
        <v>435</v>
      </c>
      <c r="B7" s="4" t="s">
        <v>436</v>
      </c>
      <c r="C7" s="4" t="s">
        <v>4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7"/>
  </cols>
  <sheetData>
    <row r="1" spans="1:2">
      <c r="A1" s="1" t="s">
        <v>438</v>
      </c>
      <c r="B1" s="2" t="s">
        <v>1</v>
      </c>
    </row>
    <row r="2" spans="1:2">
      <c r="B2" s="2" t="s">
        <v>439</v>
      </c>
    </row>
    <row r="3" spans="1:2">
      <c r="A3" s="3" t="s">
        <v>440</v>
      </c>
    </row>
    <row r="4" spans="1:2">
      <c r="A4" s="4" t="s">
        <v>441</v>
      </c>
      <c r="B4" s="5" t="n">
        <v>895100</v>
      </c>
    </row>
    <row r="5" spans="1:2">
      <c r="A5" s="4" t="s">
        <v>442</v>
      </c>
      <c r="B5" s="5" t="n">
        <v>224750</v>
      </c>
    </row>
    <row r="6" spans="1:2">
      <c r="A6" s="4" t="s">
        <v>443</v>
      </c>
      <c r="B6" s="5" t="n">
        <v>-35000</v>
      </c>
    </row>
    <row r="7" spans="1:2">
      <c r="A7" s="4" t="s">
        <v>444</v>
      </c>
      <c r="B7" s="5" t="n">
        <v>1084850</v>
      </c>
    </row>
    <row r="8" spans="1:2">
      <c r="A8" s="3" t="s">
        <v>445</v>
      </c>
    </row>
    <row r="9" spans="1:2">
      <c r="A9" s="4" t="s">
        <v>446</v>
      </c>
      <c r="B9" s="8" t="n">
        <v>13.35</v>
      </c>
    </row>
    <row r="10" spans="1:2">
      <c r="A10" s="4" t="s">
        <v>447</v>
      </c>
      <c r="B10" s="11" t="n">
        <v>15.91</v>
      </c>
    </row>
    <row r="11" spans="1:2">
      <c r="A11" s="4" t="s">
        <v>448</v>
      </c>
      <c r="B11" s="11" t="n">
        <v>16.98</v>
      </c>
    </row>
    <row r="12" spans="1:2">
      <c r="A12" s="4" t="s">
        <v>449</v>
      </c>
      <c r="B12" s="8" t="n">
        <v>13.76</v>
      </c>
    </row>
    <row r="13" spans="1:2">
      <c r="A13" s="4" t="s">
        <v>450</v>
      </c>
      <c r="B13" s="4" t="s">
        <v>451</v>
      </c>
    </row>
    <row r="14" spans="1:2">
      <c r="A14" s="4" t="s">
        <v>452</v>
      </c>
      <c r="B14" s="7" t="n">
        <v>2479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53</v>
      </c>
      <c r="B1" s="2" t="s">
        <v>70</v>
      </c>
      <c r="D1" s="2" t="s">
        <v>1</v>
      </c>
    </row>
    <row r="2" spans="1:5">
      <c r="B2" s="2" t="s">
        <v>2</v>
      </c>
      <c r="C2" s="2" t="s">
        <v>71</v>
      </c>
      <c r="D2" s="2" t="s">
        <v>2</v>
      </c>
      <c r="E2" s="2" t="s">
        <v>71</v>
      </c>
    </row>
    <row r="3" spans="1:5">
      <c r="A3" s="3" t="s">
        <v>182</v>
      </c>
    </row>
    <row r="4" spans="1:5">
      <c r="A4" s="4" t="s">
        <v>454</v>
      </c>
      <c r="B4" s="4" t="s">
        <v>455</v>
      </c>
      <c r="C4" s="4" t="s">
        <v>456</v>
      </c>
      <c r="D4" s="4" t="s">
        <v>457</v>
      </c>
      <c r="E4" s="4" t="s">
        <v>458</v>
      </c>
    </row>
    <row r="5" spans="1:5">
      <c r="A5" s="4" t="s">
        <v>459</v>
      </c>
      <c r="B5" s="4" t="s">
        <v>460</v>
      </c>
      <c r="C5" s="4" t="s">
        <v>460</v>
      </c>
      <c r="D5" s="4" t="s">
        <v>460</v>
      </c>
      <c r="E5" s="4" t="s">
        <v>4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1</v>
      </c>
      <c r="B1" s="2" t="s">
        <v>70</v>
      </c>
      <c r="D1" s="2" t="s">
        <v>1</v>
      </c>
    </row>
    <row r="2" spans="1:5">
      <c r="B2" s="2" t="s">
        <v>2</v>
      </c>
      <c r="C2" s="2" t="s">
        <v>71</v>
      </c>
      <c r="D2" s="2" t="s">
        <v>2</v>
      </c>
      <c r="E2" s="2" t="s">
        <v>71</v>
      </c>
    </row>
    <row r="3" spans="1:5">
      <c r="A3" s="3" t="s">
        <v>462</v>
      </c>
    </row>
    <row r="4" spans="1:5">
      <c r="A4" s="4" t="s">
        <v>463</v>
      </c>
      <c r="B4" s="7" t="n">
        <v>56440</v>
      </c>
      <c r="C4" s="7" t="n">
        <v>41208</v>
      </c>
      <c r="D4" s="7" t="n">
        <v>154294</v>
      </c>
      <c r="E4" s="7" t="n">
        <v>124061</v>
      </c>
    </row>
    <row r="5" spans="1:5">
      <c r="A5" s="4" t="s">
        <v>464</v>
      </c>
      <c r="D5" s="5" t="n">
        <v>2896</v>
      </c>
      <c r="E5" s="5" t="n">
        <v>558</v>
      </c>
    </row>
    <row r="6" spans="1:5">
      <c r="A6" s="4" t="s">
        <v>390</v>
      </c>
      <c r="C6" s="5" t="n">
        <v>1300</v>
      </c>
      <c r="E6" s="5" t="n">
        <v>1300</v>
      </c>
    </row>
    <row r="7" spans="1:5">
      <c r="A7" s="4" t="s">
        <v>83</v>
      </c>
      <c r="B7" s="5" t="n">
        <v>16931</v>
      </c>
      <c r="C7" s="5" t="n">
        <v>19419</v>
      </c>
      <c r="D7" s="5" t="n">
        <v>53598</v>
      </c>
      <c r="E7" s="5" t="n">
        <v>60527</v>
      </c>
    </row>
    <row r="8" spans="1:5">
      <c r="A8" s="4" t="s">
        <v>465</v>
      </c>
      <c r="B8" s="5" t="n">
        <v>1200</v>
      </c>
      <c r="C8" s="5" t="n">
        <v>1200</v>
      </c>
      <c r="D8" s="5" t="n">
        <v>3459</v>
      </c>
      <c r="E8" s="5" t="n">
        <v>3538</v>
      </c>
    </row>
    <row r="9" spans="1:5">
      <c r="A9" s="4" t="s">
        <v>466</v>
      </c>
      <c r="D9" s="5" t="n">
        <v>333</v>
      </c>
      <c r="E9" s="5" t="n">
        <v>4606</v>
      </c>
    </row>
    <row r="10" spans="1:5">
      <c r="A10" s="4" t="s">
        <v>87</v>
      </c>
      <c r="B10" s="5" t="n">
        <v>12666</v>
      </c>
      <c r="C10" s="5" t="n">
        <v>14903</v>
      </c>
      <c r="D10" s="5" t="n">
        <v>42380</v>
      </c>
      <c r="E10" s="5" t="n">
        <v>44151</v>
      </c>
    </row>
    <row r="11" spans="1:5">
      <c r="A11" s="4" t="s">
        <v>88</v>
      </c>
      <c r="B11" s="5" t="n">
        <v>-25</v>
      </c>
      <c r="C11" s="5" t="n">
        <v>-12</v>
      </c>
      <c r="D11" s="5" t="n">
        <v>-80</v>
      </c>
      <c r="E11" s="5" t="n">
        <v>-51</v>
      </c>
    </row>
    <row r="12" spans="1:5">
      <c r="A12" s="4" t="s">
        <v>89</v>
      </c>
      <c r="B12" s="5" t="n">
        <v>0</v>
      </c>
      <c r="C12" s="5" t="n">
        <v>0</v>
      </c>
      <c r="D12" s="5" t="n">
        <v>8129</v>
      </c>
      <c r="E12" s="5" t="n">
        <v>0</v>
      </c>
    </row>
    <row r="13" spans="1:5">
      <c r="A13" s="4" t="s">
        <v>86</v>
      </c>
      <c r="B13" s="5" t="n">
        <v>-467</v>
      </c>
      <c r="C13" s="5" t="n">
        <v>392</v>
      </c>
      <c r="D13" s="5" t="n">
        <v>-4805</v>
      </c>
      <c r="E13" s="5" t="n">
        <v>6314</v>
      </c>
    </row>
    <row r="14" spans="1:5">
      <c r="A14" s="4" t="s">
        <v>90</v>
      </c>
      <c r="B14" s="5" t="n">
        <v>-3038</v>
      </c>
      <c r="C14" s="5" t="n">
        <v>-22400</v>
      </c>
      <c r="D14" s="5" t="n">
        <v>-31983</v>
      </c>
      <c r="E14" s="5" t="n">
        <v>-66075</v>
      </c>
    </row>
    <row r="15" spans="1:5">
      <c r="A15" s="4" t="s">
        <v>187</v>
      </c>
    </row>
    <row r="16" spans="1:5">
      <c r="A16" s="3" t="s">
        <v>462</v>
      </c>
    </row>
    <row r="17" spans="1:5">
      <c r="A17" s="4" t="s">
        <v>463</v>
      </c>
      <c r="B17" s="5" t="n">
        <v>56440</v>
      </c>
      <c r="C17" s="5" t="n">
        <v>41208</v>
      </c>
      <c r="D17" s="5" t="n">
        <v>154294</v>
      </c>
      <c r="E17" s="5" t="n">
        <v>124061</v>
      </c>
    </row>
    <row r="18" spans="1:5">
      <c r="A18" s="4" t="s">
        <v>467</v>
      </c>
      <c r="B18" s="5" t="n">
        <v>29401</v>
      </c>
      <c r="C18" s="5" t="n">
        <v>19956</v>
      </c>
      <c r="D18" s="5" t="n">
        <v>80392</v>
      </c>
      <c r="E18" s="5" t="n">
        <v>63238</v>
      </c>
    </row>
    <row r="19" spans="1:5">
      <c r="A19" s="4" t="s">
        <v>468</v>
      </c>
    </row>
    <row r="20" spans="1:5">
      <c r="A20" s="3" t="s">
        <v>462</v>
      </c>
    </row>
    <row r="21" spans="1:5">
      <c r="A21" s="4" t="s">
        <v>463</v>
      </c>
      <c r="B21" s="5" t="n">
        <v>53331</v>
      </c>
      <c r="C21" s="5" t="n">
        <v>38377</v>
      </c>
      <c r="D21" s="5" t="n">
        <v>145747</v>
      </c>
      <c r="E21" s="5" t="n">
        <v>116153</v>
      </c>
    </row>
    <row r="22" spans="1:5">
      <c r="A22" s="4" t="s">
        <v>467</v>
      </c>
      <c r="B22" s="5" t="n">
        <v>29756</v>
      </c>
      <c r="C22" s="5" t="n">
        <v>20943</v>
      </c>
      <c r="D22" s="5" t="n">
        <v>81450</v>
      </c>
      <c r="E22" s="5" t="n">
        <v>68704</v>
      </c>
    </row>
    <row r="23" spans="1:5">
      <c r="A23" s="4" t="s">
        <v>469</v>
      </c>
    </row>
    <row r="24" spans="1:5">
      <c r="A24" s="3" t="s">
        <v>462</v>
      </c>
    </row>
    <row r="25" spans="1:5">
      <c r="A25" s="4" t="s">
        <v>463</v>
      </c>
      <c r="B25" s="5" t="n">
        <v>1099</v>
      </c>
      <c r="C25" s="5" t="n">
        <v>674</v>
      </c>
      <c r="D25" s="5" t="n">
        <v>2442</v>
      </c>
      <c r="E25" s="5" t="n">
        <v>2005</v>
      </c>
    </row>
    <row r="26" spans="1:5">
      <c r="A26" s="4" t="s">
        <v>467</v>
      </c>
      <c r="B26" s="5" t="n">
        <v>-232</v>
      </c>
      <c r="C26" s="5" t="n">
        <v>-380</v>
      </c>
      <c r="D26" s="5" t="n">
        <v>-721</v>
      </c>
      <c r="E26" s="5" t="n">
        <v>-1395</v>
      </c>
    </row>
    <row r="27" spans="1:5">
      <c r="A27" s="4" t="s">
        <v>470</v>
      </c>
    </row>
    <row r="28" spans="1:5">
      <c r="A28" s="3" t="s">
        <v>462</v>
      </c>
    </row>
    <row r="29" spans="1:5">
      <c r="A29" s="4" t="s">
        <v>463</v>
      </c>
      <c r="B29" s="5" t="n">
        <v>2010</v>
      </c>
      <c r="C29" s="5" t="n">
        <v>2157</v>
      </c>
      <c r="D29" s="5" t="n">
        <v>6105</v>
      </c>
      <c r="E29" s="5" t="n">
        <v>5903</v>
      </c>
    </row>
    <row r="30" spans="1:5">
      <c r="A30" s="4" t="s">
        <v>467</v>
      </c>
      <c r="B30" s="5" t="n">
        <v>-123</v>
      </c>
      <c r="C30" s="5" t="n">
        <v>-607</v>
      </c>
      <c r="D30" s="5" t="n">
        <v>-337</v>
      </c>
      <c r="E30" s="5" t="n">
        <v>-4071</v>
      </c>
    </row>
    <row r="31" spans="1:5">
      <c r="A31" s="4" t="s">
        <v>471</v>
      </c>
    </row>
    <row r="32" spans="1:5">
      <c r="A32" s="3" t="s">
        <v>462</v>
      </c>
    </row>
    <row r="33" spans="1:5">
      <c r="A33" s="4" t="s">
        <v>464</v>
      </c>
      <c r="B33" s="5" t="n">
        <v>490</v>
      </c>
      <c r="C33" s="5" t="n">
        <v>248</v>
      </c>
      <c r="D33" s="5" t="n">
        <v>3000</v>
      </c>
      <c r="E33" s="5" t="n">
        <v>558</v>
      </c>
    </row>
    <row r="34" spans="1:5">
      <c r="A34" s="4" t="s">
        <v>390</v>
      </c>
      <c r="B34" s="5" t="n">
        <v>0</v>
      </c>
      <c r="C34" s="5" t="n">
        <v>4604</v>
      </c>
      <c r="D34" s="5" t="n">
        <v>285</v>
      </c>
      <c r="E34" s="5" t="n">
        <v>4606</v>
      </c>
    </row>
    <row r="35" spans="1:5">
      <c r="A35" s="4" t="s">
        <v>472</v>
      </c>
      <c r="B35" s="5" t="n">
        <v>0</v>
      </c>
      <c r="C35" s="5" t="n">
        <v>-3000</v>
      </c>
      <c r="D35" s="5" t="n">
        <v>-630</v>
      </c>
      <c r="E35" s="5" t="n">
        <v>-3000</v>
      </c>
    </row>
    <row r="36" spans="1:5">
      <c r="A36" s="4" t="s">
        <v>473</v>
      </c>
      <c r="B36" s="5" t="n">
        <v>0</v>
      </c>
      <c r="C36" s="5" t="n">
        <v>0</v>
      </c>
      <c r="D36" s="5" t="n">
        <v>0</v>
      </c>
      <c r="E36" s="5" t="n">
        <v>-11</v>
      </c>
    </row>
    <row r="37" spans="1:5">
      <c r="A37" s="4" t="s">
        <v>83</v>
      </c>
      <c r="B37" s="5" t="n">
        <v>16931</v>
      </c>
      <c r="C37" s="5" t="n">
        <v>19419</v>
      </c>
      <c r="D37" s="5" t="n">
        <v>53598</v>
      </c>
      <c r="E37" s="5" t="n">
        <v>60527</v>
      </c>
    </row>
    <row r="38" spans="1:5">
      <c r="A38" s="4" t="s">
        <v>465</v>
      </c>
      <c r="B38" s="5" t="n">
        <v>1192</v>
      </c>
      <c r="C38" s="5" t="n">
        <v>1190</v>
      </c>
      <c r="D38" s="5" t="n">
        <v>3492</v>
      </c>
      <c r="E38" s="5" t="n">
        <v>3538</v>
      </c>
    </row>
    <row r="39" spans="1:5">
      <c r="A39" s="4" t="s">
        <v>474</v>
      </c>
      <c r="B39" s="5" t="n">
        <v>71</v>
      </c>
      <c r="C39" s="5" t="n">
        <v>2685</v>
      </c>
      <c r="D39" s="5" t="n">
        <v>899</v>
      </c>
      <c r="E39" s="5" t="n">
        <v>5034</v>
      </c>
    </row>
    <row r="40" spans="1:5">
      <c r="A40" s="4" t="s">
        <v>475</v>
      </c>
      <c r="B40" s="5" t="n">
        <v>181</v>
      </c>
      <c r="C40" s="5" t="n">
        <v>361</v>
      </c>
      <c r="D40" s="5" t="n">
        <v>766</v>
      </c>
      <c r="E40" s="5" t="n">
        <v>1495</v>
      </c>
    </row>
    <row r="41" spans="1:5">
      <c r="A41" s="4" t="s">
        <v>476</v>
      </c>
      <c r="B41" s="5" t="n">
        <v>567</v>
      </c>
      <c r="C41" s="5" t="n">
        <v>842</v>
      </c>
      <c r="D41" s="5" t="n">
        <v>1304</v>
      </c>
      <c r="E41" s="5" t="n">
        <v>957</v>
      </c>
    </row>
    <row r="42" spans="1:5">
      <c r="A42" s="4" t="s">
        <v>477</v>
      </c>
      <c r="B42" s="5" t="n">
        <v>359</v>
      </c>
      <c r="C42" s="5" t="n">
        <v>353</v>
      </c>
      <c r="D42" s="5" t="n">
        <v>1284</v>
      </c>
      <c r="E42" s="5" t="n">
        <v>1193</v>
      </c>
    </row>
    <row r="43" spans="1:5">
      <c r="A43" s="4" t="s">
        <v>466</v>
      </c>
      <c r="B43" s="5" t="n">
        <v>0</v>
      </c>
      <c r="C43" s="5" t="n">
        <v>285</v>
      </c>
      <c r="D43" s="5" t="n">
        <v>686</v>
      </c>
      <c r="E43" s="5" t="n">
        <v>2352</v>
      </c>
    </row>
    <row r="44" spans="1:5">
      <c r="A44" s="4" t="s">
        <v>478</v>
      </c>
      <c r="B44" s="7" t="n">
        <v>474</v>
      </c>
      <c r="C44" s="7" t="n">
        <v>86</v>
      </c>
      <c r="D44" s="7" t="n">
        <v>2067</v>
      </c>
      <c r="E44" s="7" t="n">
        <v>16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2</v>
      </c>
      <c r="B4" s="7" t="n">
        <v>-36586</v>
      </c>
      <c r="C4" s="7" t="n">
        <v>-61140</v>
      </c>
    </row>
    <row r="5" spans="1:3">
      <c r="A5" s="3" t="s">
        <v>104</v>
      </c>
    </row>
    <row r="6" spans="1:3">
      <c r="A6" s="4" t="s">
        <v>83</v>
      </c>
      <c r="B6" s="5" t="n">
        <v>53598</v>
      </c>
      <c r="C6" s="5" t="n">
        <v>60527</v>
      </c>
    </row>
    <row r="7" spans="1:3">
      <c r="A7" s="4" t="s">
        <v>105</v>
      </c>
      <c r="B7" s="5" t="n">
        <v>3459</v>
      </c>
      <c r="C7" s="5" t="n">
        <v>3538</v>
      </c>
    </row>
    <row r="8" spans="1:3">
      <c r="A8" s="4" t="s">
        <v>106</v>
      </c>
      <c r="B8" s="5" t="n">
        <v>2315</v>
      </c>
      <c r="C8" s="5" t="n">
        <v>2617</v>
      </c>
    </row>
    <row r="9" spans="1:3">
      <c r="A9" s="4" t="s">
        <v>107</v>
      </c>
      <c r="B9" s="5" t="n">
        <v>-2698</v>
      </c>
      <c r="C9" s="5" t="n">
        <v>0</v>
      </c>
    </row>
    <row r="10" spans="1:3">
      <c r="A10" s="4" t="s">
        <v>108</v>
      </c>
      <c r="B10" s="5" t="n">
        <v>3294</v>
      </c>
      <c r="C10" s="5" t="n">
        <v>0</v>
      </c>
    </row>
    <row r="11" spans="1:3">
      <c r="A11" s="4" t="s">
        <v>109</v>
      </c>
      <c r="B11" s="5" t="n">
        <v>7807</v>
      </c>
      <c r="C11" s="5" t="n">
        <v>7490</v>
      </c>
    </row>
    <row r="12" spans="1:3">
      <c r="A12" s="4" t="s">
        <v>110</v>
      </c>
      <c r="B12" s="5" t="n">
        <v>902</v>
      </c>
      <c r="C12" s="5" t="n">
        <v>1274</v>
      </c>
    </row>
    <row r="13" spans="1:3">
      <c r="A13" s="4" t="s">
        <v>111</v>
      </c>
      <c r="B13" s="5" t="n">
        <v>2896</v>
      </c>
      <c r="C13" s="5" t="n">
        <v>558</v>
      </c>
    </row>
    <row r="14" spans="1:3">
      <c r="A14" s="4" t="s">
        <v>112</v>
      </c>
      <c r="B14" s="5" t="n">
        <v>333</v>
      </c>
      <c r="C14" s="5" t="n">
        <v>4606</v>
      </c>
    </row>
    <row r="15" spans="1:3">
      <c r="A15" s="4" t="s">
        <v>113</v>
      </c>
      <c r="B15" s="5" t="n">
        <v>2147</v>
      </c>
      <c r="C15" s="5" t="n">
        <v>-6374</v>
      </c>
    </row>
    <row r="16" spans="1:3">
      <c r="A16" s="3" t="s">
        <v>114</v>
      </c>
    </row>
    <row r="17" spans="1:3">
      <c r="A17" s="4" t="s">
        <v>115</v>
      </c>
      <c r="B17" s="5" t="n">
        <v>-9649</v>
      </c>
      <c r="C17" s="5" t="n">
        <v>-556</v>
      </c>
    </row>
    <row r="18" spans="1:3">
      <c r="A18" s="4" t="s">
        <v>28</v>
      </c>
      <c r="B18" s="5" t="n">
        <v>-453</v>
      </c>
      <c r="C18" s="5" t="n">
        <v>1121</v>
      </c>
    </row>
    <row r="19" spans="1:3">
      <c r="A19" s="4" t="s">
        <v>29</v>
      </c>
      <c r="B19" s="5" t="n">
        <v>-1119</v>
      </c>
      <c r="C19" s="5" t="n">
        <v>1673</v>
      </c>
    </row>
    <row r="20" spans="1:3">
      <c r="A20" s="4" t="s">
        <v>30</v>
      </c>
      <c r="B20" s="5" t="n">
        <v>-276</v>
      </c>
      <c r="C20" s="5" t="n">
        <v>165</v>
      </c>
    </row>
    <row r="21" spans="1:3">
      <c r="A21" s="4" t="s">
        <v>116</v>
      </c>
      <c r="B21" s="5" t="n">
        <v>-2010</v>
      </c>
      <c r="C21" s="5" t="n">
        <v>673</v>
      </c>
    </row>
    <row r="22" spans="1:3">
      <c r="A22" s="4" t="s">
        <v>117</v>
      </c>
      <c r="B22" s="5" t="n">
        <v>2333</v>
      </c>
      <c r="C22" s="5" t="n">
        <v>9089</v>
      </c>
    </row>
    <row r="23" spans="1:3">
      <c r="A23" s="4" t="s">
        <v>118</v>
      </c>
      <c r="B23" s="5" t="n">
        <v>26293</v>
      </c>
      <c r="C23" s="5" t="n">
        <v>25261</v>
      </c>
    </row>
    <row r="24" spans="1:3">
      <c r="A24" s="3" t="s">
        <v>119</v>
      </c>
    </row>
    <row r="25" spans="1:3">
      <c r="A25" s="4" t="s">
        <v>120</v>
      </c>
      <c r="B25" s="5" t="n">
        <v>-7000</v>
      </c>
      <c r="C25" s="5" t="n">
        <v>0</v>
      </c>
    </row>
    <row r="26" spans="1:3">
      <c r="A26" s="4" t="s">
        <v>121</v>
      </c>
      <c r="B26" s="5" t="n">
        <v>-565</v>
      </c>
      <c r="C26" s="5" t="n">
        <v>-1311</v>
      </c>
    </row>
    <row r="27" spans="1:3">
      <c r="A27" s="4" t="s">
        <v>122</v>
      </c>
      <c r="B27" s="5" t="n">
        <v>-6334</v>
      </c>
      <c r="C27" s="5" t="n">
        <v>-4929</v>
      </c>
    </row>
    <row r="28" spans="1:3">
      <c r="A28" s="4" t="s">
        <v>123</v>
      </c>
      <c r="B28" s="5" t="n">
        <v>171</v>
      </c>
      <c r="C28" s="5" t="n">
        <v>87</v>
      </c>
    </row>
    <row r="29" spans="1:3">
      <c r="A29" s="4" t="s">
        <v>124</v>
      </c>
      <c r="B29" s="5" t="n">
        <v>-35961</v>
      </c>
      <c r="C29" s="5" t="n">
        <v>-21817</v>
      </c>
    </row>
    <row r="30" spans="1:3">
      <c r="A30" s="4" t="s">
        <v>125</v>
      </c>
      <c r="B30" s="5" t="n">
        <v>-49689</v>
      </c>
      <c r="C30" s="5" t="n">
        <v>-27970</v>
      </c>
    </row>
    <row r="31" spans="1:3">
      <c r="A31" s="3" t="s">
        <v>126</v>
      </c>
    </row>
    <row r="32" spans="1:3">
      <c r="A32" s="4" t="s">
        <v>127</v>
      </c>
      <c r="B32" s="5" t="n">
        <v>448725</v>
      </c>
      <c r="C32" s="5" t="n">
        <v>0</v>
      </c>
    </row>
    <row r="33" spans="1:3">
      <c r="A33" s="4" t="s">
        <v>128</v>
      </c>
      <c r="B33" s="5" t="n">
        <v>-410655</v>
      </c>
      <c r="C33" s="5" t="n">
        <v>-3175</v>
      </c>
    </row>
    <row r="34" spans="1:3">
      <c r="A34" s="4" t="s">
        <v>129</v>
      </c>
      <c r="B34" s="5" t="n">
        <v>-1125</v>
      </c>
      <c r="C34" s="5" t="n">
        <v>0</v>
      </c>
    </row>
    <row r="35" spans="1:3">
      <c r="A35" s="4" t="s">
        <v>130</v>
      </c>
      <c r="B35" s="5" t="n">
        <v>-1203</v>
      </c>
      <c r="C35" s="5" t="n">
        <v>0</v>
      </c>
    </row>
    <row r="36" spans="1:3">
      <c r="A36" s="4" t="s">
        <v>131</v>
      </c>
      <c r="B36" s="5" t="n">
        <v>-2971</v>
      </c>
      <c r="C36" s="5" t="n">
        <v>-3525</v>
      </c>
    </row>
    <row r="37" spans="1:3">
      <c r="A37" s="4" t="s">
        <v>132</v>
      </c>
      <c r="B37" s="5" t="n">
        <v>-3127</v>
      </c>
      <c r="C37" s="5" t="n">
        <v>0</v>
      </c>
    </row>
    <row r="38" spans="1:3">
      <c r="A38" s="4" t="s">
        <v>133</v>
      </c>
      <c r="B38" s="5" t="n">
        <v>-12401</v>
      </c>
      <c r="C38" s="5" t="n">
        <v>0</v>
      </c>
    </row>
    <row r="39" spans="1:3">
      <c r="A39" s="4" t="s">
        <v>134</v>
      </c>
      <c r="B39" s="5" t="n">
        <v>-1832</v>
      </c>
      <c r="C39" s="5" t="n">
        <v>-1993</v>
      </c>
    </row>
    <row r="40" spans="1:3">
      <c r="A40" s="4" t="s">
        <v>135</v>
      </c>
      <c r="B40" s="5" t="n">
        <v>0</v>
      </c>
      <c r="C40" s="5" t="n">
        <v>-1125</v>
      </c>
    </row>
    <row r="41" spans="1:3">
      <c r="A41" s="4" t="s">
        <v>136</v>
      </c>
      <c r="B41" s="5" t="n">
        <v>25</v>
      </c>
      <c r="C41" s="5" t="n">
        <v>0</v>
      </c>
    </row>
    <row r="42" spans="1:3">
      <c r="A42" s="4" t="s">
        <v>137</v>
      </c>
      <c r="B42" s="5" t="n">
        <v>15436</v>
      </c>
      <c r="C42" s="5" t="n">
        <v>-9818</v>
      </c>
    </row>
    <row r="43" spans="1:3">
      <c r="A43" s="4" t="s">
        <v>138</v>
      </c>
      <c r="B43" s="5" t="n">
        <v>8</v>
      </c>
      <c r="C43" s="5" t="n">
        <v>-45</v>
      </c>
    </row>
    <row r="44" spans="1:3">
      <c r="A44" s="4" t="s">
        <v>139</v>
      </c>
      <c r="B44" s="5" t="n">
        <v>-7952</v>
      </c>
      <c r="C44" s="5" t="n">
        <v>-12572</v>
      </c>
    </row>
    <row r="45" spans="1:3">
      <c r="A45" s="4" t="s">
        <v>140</v>
      </c>
      <c r="B45" s="5" t="n">
        <v>17977</v>
      </c>
      <c r="C45" s="5" t="n">
        <v>35722</v>
      </c>
    </row>
    <row r="46" spans="1:3">
      <c r="A46" s="4" t="s">
        <v>141</v>
      </c>
      <c r="B46" s="5" t="n">
        <v>10025</v>
      </c>
      <c r="C46" s="5" t="n">
        <v>23150</v>
      </c>
    </row>
    <row r="47" spans="1:3">
      <c r="A47" s="3" t="s">
        <v>142</v>
      </c>
    </row>
    <row r="48" spans="1:3">
      <c r="A48" s="4" t="s">
        <v>143</v>
      </c>
      <c r="B48" s="5" t="n">
        <v>26744</v>
      </c>
      <c r="C48" s="5" t="n">
        <v>29340</v>
      </c>
    </row>
    <row r="49" spans="1:3">
      <c r="A49" s="4" t="s">
        <v>144</v>
      </c>
      <c r="B49" s="5" t="n">
        <v>847</v>
      </c>
      <c r="C49" s="5" t="n">
        <v>922</v>
      </c>
    </row>
    <row r="50" spans="1:3">
      <c r="A50" s="3" t="s">
        <v>145</v>
      </c>
    </row>
    <row r="51" spans="1:3">
      <c r="A51" s="4" t="s">
        <v>146</v>
      </c>
      <c r="B51" s="5" t="n">
        <v>642</v>
      </c>
      <c r="C51" s="5" t="n">
        <v>1588</v>
      </c>
    </row>
    <row r="52" spans="1:3">
      <c r="A52" s="4" t="s">
        <v>147</v>
      </c>
      <c r="B52" s="7" t="n">
        <v>4866</v>
      </c>
      <c r="C5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20:21Z</dcterms:created>
  <dcterms:modified xmlns:dcterms="http://purl.org/dc/terms/" xmlns:xsi="http://www.w3.org/2001/XMLSchema-instance" xsi:type="dcterms:W3CDTF">2017-11-14T17:20:21Z</dcterms:modified>
</cp:coreProperties>
</file>